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 sheetId="4" state="visible" r:id="rId4"/>
    <sheet xmlns:r="http://schemas.openxmlformats.org/officeDocument/2006/relationships" name="Condensed Statements of Cash Fl" sheetId="5" state="visible" r:id="rId5"/>
    <sheet xmlns:r="http://schemas.openxmlformats.org/officeDocument/2006/relationships" name="Organization of the Company and"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oss per share" sheetId="9" state="visible" r:id="rId9"/>
    <sheet xmlns:r="http://schemas.openxmlformats.org/officeDocument/2006/relationships" name="Convertible Notes" sheetId="10" state="visible" r:id="rId10"/>
    <sheet xmlns:r="http://schemas.openxmlformats.org/officeDocument/2006/relationships" name="Note Payabl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_ Equity (Deficit)"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Loss per share (Table)" sheetId="18" state="visible" r:id="rId18"/>
    <sheet xmlns:r="http://schemas.openxmlformats.org/officeDocument/2006/relationships" name="Convertible Notes (Tables)" sheetId="19" state="visible" r:id="rId19"/>
    <sheet xmlns:r="http://schemas.openxmlformats.org/officeDocument/2006/relationships" name="Warrants (Tables)" sheetId="20" state="visible" r:id="rId20"/>
    <sheet xmlns:r="http://schemas.openxmlformats.org/officeDocument/2006/relationships" name="Basis of Presentation (Detail N" sheetId="21" state="visible" r:id="rId21"/>
    <sheet xmlns:r="http://schemas.openxmlformats.org/officeDocument/2006/relationships" name="Summary of Significant Accoun22" sheetId="22" state="visible" r:id="rId22"/>
    <sheet xmlns:r="http://schemas.openxmlformats.org/officeDocument/2006/relationships" name="Loss per share (Details)" sheetId="23" state="visible" r:id="rId23"/>
    <sheet xmlns:r="http://schemas.openxmlformats.org/officeDocument/2006/relationships" name="Convertible Notes (Details)" sheetId="24" state="visible" r:id="rId24"/>
    <sheet xmlns:r="http://schemas.openxmlformats.org/officeDocument/2006/relationships" name="Convertible Notes (Details 1)" sheetId="25" state="visible" r:id="rId25"/>
    <sheet xmlns:r="http://schemas.openxmlformats.org/officeDocument/2006/relationships" name="Convertible Notes (Details 2)" sheetId="26" state="visible" r:id="rId26"/>
    <sheet xmlns:r="http://schemas.openxmlformats.org/officeDocument/2006/relationships" name="Convertible Notes (Details 3)" sheetId="27" state="visible" r:id="rId27"/>
    <sheet xmlns:r="http://schemas.openxmlformats.org/officeDocument/2006/relationships" name="Convertible Notes (Details 4)" sheetId="28" state="visible" r:id="rId28"/>
    <sheet xmlns:r="http://schemas.openxmlformats.org/officeDocument/2006/relationships" name="Convertible Notes (Details Narr" sheetId="29" state="visible" r:id="rId29"/>
    <sheet xmlns:r="http://schemas.openxmlformats.org/officeDocument/2006/relationships" name="Note Payable (Details Narrative" sheetId="30" state="visible" r:id="rId30"/>
    <sheet xmlns:r="http://schemas.openxmlformats.org/officeDocument/2006/relationships" name="Commitments and Contingencies (" sheetId="31" state="visible" r:id="rId31"/>
    <sheet xmlns:r="http://schemas.openxmlformats.org/officeDocument/2006/relationships" name="Related Party Transactions (Det" sheetId="32" state="visible" r:id="rId32"/>
    <sheet xmlns:r="http://schemas.openxmlformats.org/officeDocument/2006/relationships" name="Stockholders_ Equity (Deficit) " sheetId="33" state="visible" r:id="rId33"/>
    <sheet xmlns:r="http://schemas.openxmlformats.org/officeDocument/2006/relationships" name="Warrants (Details)" sheetId="34" state="visible" r:id="rId34"/>
    <sheet xmlns:r="http://schemas.openxmlformats.org/officeDocument/2006/relationships" name="Warrants (Details 2)" sheetId="35" state="visible" r:id="rId35"/>
    <sheet xmlns:r="http://schemas.openxmlformats.org/officeDocument/2006/relationships" name="Warrants (Details 3)" sheetId="36" state="visible" r:id="rId36"/>
    <sheet xmlns:r="http://schemas.openxmlformats.org/officeDocument/2006/relationships" name="Subsequent Events (Detail Narra" sheetId="37" state="visible" r:id="rId37"/>
  </sheets>
  <definedNames/>
  <calcPr calcId="124519" fullCalcOnLoad="1"/>
</workbook>
</file>

<file path=xl/sharedStrings.xml><?xml version="1.0" encoding="utf-8"?>
<sst xmlns="http://schemas.openxmlformats.org/spreadsheetml/2006/main" uniqueCount="264">
  <si>
    <t>Document and Entity Information - shares</t>
  </si>
  <si>
    <t>3 Months Ended</t>
  </si>
  <si>
    <t>Feb. 28, 2017</t>
  </si>
  <si>
    <t>Apr. 15, 2017</t>
  </si>
  <si>
    <t>Document and Entity Information</t>
  </si>
  <si>
    <t>Entity Registrant Name</t>
  </si>
  <si>
    <t>Q BIOMED INC.</t>
  </si>
  <si>
    <t>Document Type</t>
  </si>
  <si>
    <t>10-Q</t>
  </si>
  <si>
    <t>Document Period End Date</t>
  </si>
  <si>
    <t>Feb. 28,
		2017</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QBIO</t>
  </si>
  <si>
    <t>Condensed Consolidated Balance Sheets (unaudited) - USD ($)</t>
  </si>
  <si>
    <t>Nov. 30, 2016</t>
  </si>
  <si>
    <t>Current assets:</t>
  </si>
  <si>
    <t>Cash</t>
  </si>
  <si>
    <t>Prepaid expenses</t>
  </si>
  <si>
    <t xml:space="preserve"> </t>
  </si>
  <si>
    <t>Total current assets</t>
  </si>
  <si>
    <t>Total assets</t>
  </si>
  <si>
    <t>Current liabilities:</t>
  </si>
  <si>
    <t>Accounts payable and accrued expenses</t>
  </si>
  <si>
    <t>Accrued expenses - related party</t>
  </si>
  <si>
    <t>Accrued interest payable</t>
  </si>
  <si>
    <t>Convertible notes payable (See Note 5)</t>
  </si>
  <si>
    <t>Note payable</t>
  </si>
  <si>
    <t>Warrant liability</t>
  </si>
  <si>
    <t>Total current liabilities</t>
  </si>
  <si>
    <t>Long-term Liabilities:</t>
  </si>
  <si>
    <t>Total long term liabilities</t>
  </si>
  <si>
    <t>Total liabilities</t>
  </si>
  <si>
    <t>Stockholders' equity deficit:</t>
  </si>
  <si>
    <t>Preferred stock, $0.001 par value; 100,000,000 shares authorized; no shares issued and outstanding as of February 28, 2017 and November 30, 2016</t>
  </si>
  <si>
    <t>Common stock, $0.001 par value; 250,000,000 shares authorized; 9,693,972 and 9,231,560 shares issued and outstanding as of February 28, 2017 and November 30, 2016, respectively</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 USD ($)</t>
  </si>
  <si>
    <t>Feb. 29, 2016</t>
  </si>
  <si>
    <t>Operating expenses:</t>
  </si>
  <si>
    <t>General and administrative expenses</t>
  </si>
  <si>
    <t>Research and development expenses</t>
  </si>
  <si>
    <t>Total operating expenses</t>
  </si>
  <si>
    <t>Other (income) expense:</t>
  </si>
  <si>
    <t>Interest expense</t>
  </si>
  <si>
    <t>Interest income</t>
  </si>
  <si>
    <t>Loss on conversion of debt</t>
  </si>
  <si>
    <t>Loss on issuance of convertible notes</t>
  </si>
  <si>
    <t>Change in fair value of embedded conversion option</t>
  </si>
  <si>
    <t>Change in fair value of warrant liability</t>
  </si>
  <si>
    <t>Total other expenses</t>
  </si>
  <si>
    <t>Net loss</t>
  </si>
  <si>
    <t>Net loss per share - basic and diluted</t>
  </si>
  <si>
    <t>Weighted average shares outstanding, basic and diluted</t>
  </si>
  <si>
    <t>Condensed Statements of Cash Flows (unaudited) - USD ($)</t>
  </si>
  <si>
    <t>Cash flows from operating activities:</t>
  </si>
  <si>
    <t>Adjustments to reconcile net loss to net cash used in operating activities</t>
  </si>
  <si>
    <t>Issuance of common stock and warrant for services</t>
  </si>
  <si>
    <t>Issuance of warrants for services to related parties</t>
  </si>
  <si>
    <t>Accretion of debt discount</t>
  </si>
  <si>
    <t>Loss on issuance of convertible debt</t>
  </si>
  <si>
    <t>Changes in operating assets and liabilities:</t>
  </si>
  <si>
    <t>Accrued interest payable:</t>
  </si>
  <si>
    <t>Net cash used by operating activities</t>
  </si>
  <si>
    <t>Cash flows from financing activities:</t>
  </si>
  <si>
    <t>Proceeds received from issuance of convertible notes</t>
  </si>
  <si>
    <t>Proceeds received from exercise of warrants</t>
  </si>
  <si>
    <t>Net cash provided by financing activities</t>
  </si>
  <si>
    <t>Net (decrease) increase in cash</t>
  </si>
  <si>
    <t>Cash at beginning of period</t>
  </si>
  <si>
    <t>Cash at end of period</t>
  </si>
  <si>
    <t>Non-cash financing activities:</t>
  </si>
  <si>
    <t>Issuance of common stock upon conversion of convertible notes payable</t>
  </si>
  <si>
    <t>Issuance of warrants to settle accounts payable to related party</t>
  </si>
  <si>
    <t>Reclassification of warrant liability to equity</t>
  </si>
  <si>
    <t>Cash paid for interest</t>
  </si>
  <si>
    <t>Cash paid for income taxes</t>
  </si>
  <si>
    <t>Organization of the Company and Description of the Business</t>
  </si>
  <si>
    <t>Accounting Policies [Abstract]</t>
  </si>
  <si>
    <t>Note 1 - Organization of the Company and Description of the
Business Q BioMed Inc. (Q BioMed or
the Company), incorporated in the State of Nevada on November 22, 2013,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spinoff new public companies. On December 7, 2016, the Company formed
its wholly-owned subsidiary in Cayman Islands, Q BioMed Cayman SEZC. The accompanying condensed consolidated financial
statements include the accounts of the Companys wholly-owned subsidiary. All intercompany balances and transactions have
been eliminated in consolidation.</t>
  </si>
  <si>
    <t>Basis of Presentation</t>
  </si>
  <si>
    <t>Notes to Financial Statements</t>
  </si>
  <si>
    <t>Note
2 - Basis of Presentation The accompanying
interim period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The Condensed Consolidated Balance Sheet as of
February 28, 2017, the Condensed Consolidated Statements of Operations for the three months ended February 28, 2017 and February
29, 2016, and the Condensed Consolidated Statements of Cash Flows for the three months ended February 28, 2017 and February 29,
2016,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November 30, 2016 has been derived from audited financial statements included in the Company's Form
10-K, most recently filed with the SEC on February 28, 2017. The results for the three months ended February 28, 2017 and February
29, 2016 are not necessarily indicative of the results expected for the full fiscal year or any other period. The accompanying
interim period unaudited condensed consolidated financial statements and related financial information included in this Quarterly
Report on Form 10-Q should be read in conjunction with the audited financial statements and notes thereto included in the Companys
Form 10-K.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Going
Concern The accompanying
condensed consolidated financial statements are prepared assuming the Company will continue as a going concern, which contemplates
the realization of assets and liquidation of liabilities in the normal course of business. The Company
is pre-revenue, had approximately $313,000 in cash and a working capital deficit of approximately $1.8 million as of February
28, 2017. The ability of the Company to continue as a going concern depends on the Company obtaining adequate capital to fund
operating losses until it generates adequate cash flows from operations to fund its operating costs and obligations. If the Company
is unable to obtain adequate capital, it could be forced to cease operations. The Company
depends upon its ability, and will continue to attempt, to secure equity and/or debt financing. The Company might not be
successful, and without sufficient financing it would be unlikely for the Company to continue as a going concern. The Company
cannot be certain that additional funding will be available on acceptable terms, or at all. Management has determined that there
is substantial doubt about the Company's ability to continue as a going concern within one year after the condensed consolidated
financial statements are issued. The accompanying
condensed consolidated financial statements do not include any adjustments relating to the recoverability and classification of
recorded asset amounts, or amounts and classification of liabilities that might result from this uncertainty.</t>
  </si>
  <si>
    <t>Summary of Significant Accounting Policies</t>
  </si>
  <si>
    <t>Note
3  Summary of Significant Accounting Policies The Companys
significant accounting policies are disclosed in the audited financial statements for the year ended November 30, 2016 included
in the Companys Form 10-K. Since the date of such financial statements, there have been no changes to the Companys
significant accounting policies. Fair
value of financial instruments Fair value
measurements discussed herein are based upon certain market assumptions and pertinent information available to management as of
February 28, 2017 and November 30, 2016. The respective carrying value of cash and accounts payable approximated their fair
values as they are short term in nature. As of February
28, 2017, the estimated aggregate fair value of all outstanding convertible notes payable is approximately $2.6 million.
The fair value estimate is based on the estimated option value of the conversion terms, since the strike price of each note series
is in-the-money at February 28, 2017. The estimated fair value represents a Level 3 measurement. Recent accounting pronouncements In March
2016, the FASB issued ASU No. 2016-06, Derivatives and Hedging (Topic 815): Contingent Put and Call Options in Debt Instruments.
This new standard simplifies the embedded derivative analysis for debt instruments containing contingent call or put options by
removing the requirement to assess whether a contingent event is related to interest rates or credit risks. This new standard
will be effective for the Company on January 1, 2017. The adoption of this standard is not expected to have a material impact
on the Company's financial position, results of operations, or cash flow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will be effective for the Company on January 1, 2018. The Company
is currently evaluating the impact of the new standard on its condensed consolidated financial statements.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Update may be adopted early. The Company adopted the provisions of ASC 2017-01 effective
December 1, 2016. Adoption did not have a material impact on the Company's financial position, results of operations, or cash
flows.</t>
  </si>
  <si>
    <t>Loss per share</t>
  </si>
  <si>
    <t>Earnings Per Share [Abstract]</t>
  </si>
  <si>
    <t xml:space="preserve">Note 4  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Potentially dilutive securities February 28, 2017 February 29, 2016
Warrants (Note 10) 1,027,500 450,000
Convertible debt (Note 5) 616,145 323,482 </t>
  </si>
  <si>
    <t>Convertible Notes</t>
  </si>
  <si>
    <t>Note
5  Convertible Notes
February
28, 2017 November
30, 2016
Series A Notes:
Principal value of 10%, convertible at $2.38
and $2.00 at February 28, 2017 and November 30, 2016, respectively. $ 12,500
$ 12,500
Fair value of bifurcated embedded conversion
option of Series A Notes 11,000
12,000
Debt discount (928) (2,194)
Carrying value of Series A Notes 22,572
22,306
Series B Notes:
Principal value of 10%, convertible at $2.38
and $2.00 at February 28, 2017 and November 30, 2016, respectively. 30,000
55,000
Fair value of bifurcated embedded conversion
option of Series B Notes 26,000
55,000
Debt discount (5,586) (19,229)
Carrying value of Series
B Notes 50,414
90,771
Series C Notes:
Principal value of 10%, convertible at $1.55
at November 30, 2016. - 576,383
Fair value of bifurcated embedded conversion
option of Series C Notes - 838,000
Debt discount - (250,969)
Carrying value of Series C Notes - 1,163,414
Series D Notes:
Principal value of
10%, convertible at $1.85 at February 28, 2017 and November 30, 2016, respectively. 160,000
160,000
Debt discount (112,871) (140,961)
Carrying value of Series D Notes 47,129
19,039
Series E Notes:
Principal value of 10%, convertible at $2.50
at February 28, 2017 and November 30, 2016. 180,000
180,000
Debt discount (100,856) (124,164)
Carrying value of Series
E Notes 79,144
55,836
Secured Convertible Debenture:
Principal value of 5%, convertible at $3.41
and $2.98 at February 28, 2017 and November 30, 2016, respectively. 1,500,000
1,500,000
Fair value of bifurcated contingent put option
of Secured Convertible Debenture 50,000
72,000
Debt discount (231,145) (297,000)
Carrying value of Secured
Convertible Debenture Note 1,318,855
1,275,000
Total short-term carrying value of convertible
notes $ 1,438,970
$ 2,394,849
Total long-term carrying value of convertible
notes $ 79,144
$ 231,517
Series A Notes The Series
A convertible notes payable (the Series A Notes) are due and payable 18 months after issuance and bear interest at
10% per annum. At the election of the holder, outstanding principal and accrued but unpaid interest under the Series
A Notes is convertible into shares of the Companys common stock at any time prior to maturity at a conversion price per
share equal to the higher of: (i) forty percent (40%) discount to the average closing price for the ten (10) consecutive
trading days immediately preceding the notice of conversion or (ii) $1.25 per share. At maturity, any remaining outstanding
principal and accrued but unpaid interest outstanding under the Series A Notes will automatically convert into shares
of the Companys common stock under the same terms. Series B Notes The Series
B convertible notes payable (the Series B Notes) have the same terms as the Series A Notes. Series C Notes The Series
C convertible notes payable (the Series C Notes) are due and payable 18 months after issuance and bear interest at
10% per annum. At the election of the holder, outstanding principal and accrued but unpaid interest under the Series
C Notes is convertible into shares of the Companys common stock at a conversion price per share equal to the lesser of a
40% discount to the average closing price for the 10 consecutive trading days immediately preceding the notice of conversion or
$1.55, but in no event shall the conversion price be lower than $1.25 per share. If the average VWAP, as defined in
the agreement, for the ten trading days immediately preceding the maturity date $5.00 or more, any remaining outstanding
principal and accrued but unpaid interest outstanding under the Series C Notes will automatically convert into shares
of the Companys common stock under the same terms. The terms
of the Series C Notes also provided that up until maturity date, the Company cannot enter into any additional, or modify any existing,
agreements with any existing or future investors that are more favorable to such investor in relation to the Series D Note holders,
unless, the Series C Note holders are provided with such rights and benefits (Most Favored Nations Clause). Series
D Notes The Series
D convertible notes payable (the Series D Notes) are due and payable 18 months after issuance and bear interest at
10% per annum. At the election of the holder, outstanding principal and accrued but unpaid interest under the Series
D Notes is convertible into shares of the Companys common stock at a fixed conversion price per share equal to $1.85. The
Series D Notes automatically convert upon maturity at $1.85 per share if the ten trading days VWAP immediately preceding maturity
is $5.00 or greater. Additionally, if the Companys common shares are up-listed to a senior exchange such as the
AMEX or NASDAQ, all monies due under the Series D Notes will automatically convert at $1.85 per share. The terms
of the Series D Notes also included the Most Favored Nations Clause. The Most Favored Nations Clause was viewed as providing the
Series D Note holder with down-round price protection. As such, the embedded conversion option in the Series D Note was
separately measured at fair value upon issuance, with subsequent changes in fair value recognized in current earnings. On September
30, 2016, the Company amended the Most Favored Nations Clause of the Series D Notes to restrict the Company from taking dilutive
action without the Series D note holders consent, effectively removing the down-round price protection. At the amendment
date, the conversion price of the amended Series D Notes was below the quoted market price of the Companys common stock.
As such, the Company recognized a beneficial conversion feature equal to the intrinsic value of the conversion price on the amendment
date, resulting in a discount to the amended Series D Notes of $160,000 with a corresponding credit to additional paid-in capital.
The resulting debt discount is presented net of the related convertible note balance in the accompanying Condensed Consolidated
Balance Sheets and is amortized to interest expense over the notes term. Series E
Notes The Series
E convertible notes payable (the Series E Notes) are due and payable 18 months after issuance and bear interest at
10% per annum. At the election of the holder, outstanding principal and accrued but unpaid interest under the Series
E Notes is convertible into shares of the Companys common stock at a fixed conversion price per share equal to $2.50. The
Series E Notes automatically convert upon maturity at $2.50 per share if the ten trading days VWAP immediately preceding maturity
is $5.00 or greater. Additionally, if the Companys common shares are up-listed to a senior exchange such as the
AMEX or NASDAQ, all monies due under the Series E Notes will automatically convert at $2.50 per share. At the issuance
date, the conversion price of the Series E Notes was below the quoted market price of the Companys common stock. As such,
the Company recognized a beneficial conversion feature equal to the intrinsic value of the conversion price on the amendment date,
resulting in a discount to the Series E Notes of approximately $141,000 with a corresponding credit to additional paid-in capital.
The resulting debt discount is presented net of the related convertible note balance in the accompanying Condensed Consolidated
Balance Sheets and is amortized to interest expense over the notes term. Embedded Conversion Options The embedded
conversion feature is separately measured at fair value, with changes in fair value recognized in current operations. Management
used a binomial valuation model, with fourteen steps of the binomial tree, to estimate the fair value of the embedded conversion
option at issuance of the Series A, B, and C Notes with the following key inputs:
Embedded
derivatives at inception and upon conversion
For
the three months ended
February
28, 2017 February
29, 2016
Stock price $5.45
- $7.05 $3.55
- $4.24
Terms (years) 0.12
- 0.85 1.0
- 1.5
Volatility 159.65%
- 157.35% 112.57%
- 148.63%
Risk-free rate 0.53%
- 0.62% 1.00%
Dividend yield 0.00% 0.00%
Embedded
derivatives at period end
February
28, 2017 November
30, 2016
Stock price $4.15 $3.43
Term (years) 0.18
- 0.28 0.25
- 1.05
Volatility 146.26% 156.74%
- 163.49%
Risk-free rate 0.53% 0.48%
- 0.80%
Dividend yield 0.00% 0.00% During the
three months ended February 28, 2017 and February 29, 2016, the Company recognized interest expense of approximately $181,000
and $75,000, respectively, resulting from amortization of the debt discount for Series A, B, and C Notes. As of February
28, 2017, the embedded conversion options have an aggregate fair value of $87,000 and are presented on a combined basis with the
related loan host in the Companys Condensed Consolidated Balance Sheets. The table below presents changes in
fair value for the embedded conversion options, which is a Level 3 fair value measurement: Rollforward
of Level 3 Fair Value Measurement for the Three Months Ended February 28, 2017
Balance
at November 30, 2016 Issuance Net
unrealized gain/(loss) Conversion Balance
at February 28, 2017
$ 977,000
- 905,000
(1,795,000) $ 87,000
Conversions of debt The following
conversions of the convertible notes occurred during the three months ended February 28, 2017:
Principal Shares
Series B conversions 25,000
12,928
Series C conversions 576,383
407,484
Total $ 601,383
420,412
As the embedded
conversion option in each note series had been separately measured at fair value, the conversion of each note was recognized as
an extinguishment of debt. The Company recognized a loss on conversion of debt of approximately $363,000 as the difference
between the fair value of common stock issued to the holders of approximately $2.6 million and the aggregate net carrying value
of the convertible notes, including the bifurcated conversion options, of approximately $2.2 million. Events
of default The Company
will be in default of the Series A, B, C, D and E Notes, and all amounts outstanding will become immediately due and payable upon:
(i) maturity, (ii) any bankruptcy, insolvency, reorganization, cessation of operation, or liquidation events, (iii) if any money
judgement, writ or similar process filed against the Company for more than $150,000 remains unvacated, unbonded or unstayed for
a period of twenty (20) days, (iv) the Company fails to maintain the listing of the common stock on at least one of the OTC markets
or the equivalent replacement exchange, (v) the Companys failure to maintain any material intellectual property rights,
personal, real property or other assets that are necessary to conduct its business, (vi) the restatement of any financial statements
filed with the U.S. Securities and Exchange Commission (SEC) for any period from two years prior to the notes issuance
date and until the notes are no longer outstanding, if the restatement would have constituted a material adverse effect of the
rights of the holders of the notes, (vii) the Company effectuates a reverse stock split of its common stock without twenty (20)
days prior written notice to the notes holders, (viii) in the event that the Company replaces its transfer agent but fails
to provide, prior to the effective date, a fully executed irrevocable transfer agent instructions signed by the successor transfer
agent and the Company, (ix) in the event that the Company depletes the share reserve and fails to increase the number
of shares within three (3) business days, (x) if the Company fails to remain current in its filings with the SEC for more than
30 days after the filing deadline, (xi) after 12 months following the date the Company no longer deems itself a shell company
as reflected in a 34 Act filing, the Lenders are unable to convert the notes into free trading shares, and (xii) upon fundamental
change of management. The Company
is currently not in default for any convertible notes issued. Secured
Convertible Debentures On November
29, 2016, the Company entered into a securities purchase agreement with an accredited investor to place Convertible Debentures
(the Debentures), which was later amended on March 7, 2017, with a one-year term in the aggregate principal amount
of up to $4,000,000. The initial closing occurred on November 30, 2016 when the Company issued a Debenture for $1,500,000.
The second closing of $1 million was on March 10, 2017, when the registration statement to register for resale all of the shares
of common stock into which the Debentures may be converted (the Conversion Shares) was filed with the SEC. The remaining
balance of $1.5 million was received on April 6, 2017, the date the registration statement was declared effective by the SEC.
The Debentures bear interest at the rate of 5% per annum. In addition, the Company must pay to an affiliate of the holder
a fee equal to 5% of the amount of the Debenture at each closing. The Debenture
may be converted at any time on or prior to maturity at the lower of $4.00 or 93% of the average of the four lowest daily VWAP
of the Companys common stock during the ten consecutive trading days immediately preceding the conversion date, provided
that as long as the Company is not in default under the Debenture, the conversion price may never be less than $2.00. The
Company may not convert any portion of the Debenture if such conversion would result in the holder beneficially owning more than
4.99% of the Companys then issued common stock, provided that such limitation may be waived by the holder. Any time
after the six-month anniversary of the issuance of the Debenture, if the daily VWAP of the Companys common stock is less
than $2.00 for a period of twenty consecutive trading days (the Triggering Date) and only for so long as such conditions
exist after a Triggering Date, the Company shall make monthly payments beginning on the last calendar day of the month when the
Triggering Date occurred. Each monthly payment shall be in an amount equal to the sum of (i) the principal amount outstanding
as of the Triggering Date divided by the number of such monthly payments until maturity, (ii) a redemption premium of 20% in respect
of such principal amount being paid (up to a maximum of $300,000 in redemption premium) and (iii) accrued and unpaid interest
as of each payment date. The Company may, no more than twice, obtain a thirty-day deferral of a monthly payment due as a
result of a Triggering Date through the payment of a deferral fee in the amount equal to 10% of the total amount of such monthly
payment. Each deferral payment may be paid by the issuance of such number of shares as is equal to the applicable deferral
payment divided by a price per share equal to 93% of the average of the four lowest daily VWAP of the Companys common stock
during the ten consecutive Trading Days immediately preceding the due date in respect of such monthly payment begin deferred,
provided that such shares issued will be immediately freely tradable shares in the hands of the holder. The Company
also executed a Registration Rights Agreement pursuant to which it is required to file a registration statement for the resale
of the shares of common stock into which the Debenture may be converted within 30 days of the initial closing. The Company is
required to use its best efforts to cause such registration statement to be declared effective within 90 days of the initial closing. The Company
also entered into a Security Agreement to secure payment and performance of its obligations under the Debenture and related agreements
pursuant to which the Company granted the investor a security interest in all of its assets. The security interest granted
pursuant to the Security Agreement terminates on (i) the effectiveness of the Registration Statement if the Companys common
stock closing price is greater than $2.00 for the twenty consecutive trading days prior to effectiveness or (ii) any time after
the effectiveness of the registration statement that the Companys common stock closing price is greater than $2.00 for the
twenty consecutive trading days. Upon issuance of the Debentures, the Company recognized a debt discount
of approximately $297,000, resulting from the recognition of a beneficial conversion feature of $225,000 and a bifurcated embedded
derivative of $72,000. The beneficial conversion feature was recognized as the intrinsic value of the conversion
option on issuance of the Debentures. The monthly payment provision within the Debentures is a contingent put option
that is required to be separately measured at fair value, with subsequent changes in fair value of $22,000 recognized in the Condensed
Consolidated Statement of Operations during the three months ended February 28, 2017. The Company estimated the fair value of
the monthly payment provision, as of November 30, 2016, using probability analysis of the occurrence of a Triggering Date
applied to the discounted maximum redemption premium for any given payment. The probability analysis utilized an expected volatility
for the Company's common stock range of 140.13% - 146.26% and a risk free rate of range of 0.53% to 0.88%. The maximum redemption
was discounted at 20%, the calculated effective rate of the Debenture before measurement of the contingent put option.
The fair value estimate is a Level 3 measurement.</t>
  </si>
  <si>
    <t>Note Payable</t>
  </si>
  <si>
    <t>Debt Disclosure [Abstract]</t>
  </si>
  <si>
    <t>Note
6  Note Payable On November
10, 2016, the Company issued a promissory note with a principal amount of $150,000 and issued 15,000 restricted shares of the
Companys common stock for cash proceeds of $150,000 (the OID Note). The OID Note does not pay interest
and matures on November 3, 2017. The OID Note is not convertible. The fair value of the 15,000 common stock issued with the OID Note of approximately
$52,000 was recognized as a debt discount, which will be amortized to interest expense over the term of the OID Note.</t>
  </si>
  <si>
    <t>Commitments and Contingencies</t>
  </si>
  <si>
    <t>Commitments and Contingencies Disclosure [Abstract]</t>
  </si>
  <si>
    <t>Note
7  Commitments and Contingencies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The Company expects to issue an aggregate of approximately 84,000 shares of common stock subsequent to February 28, 2017 through
the end term of arrangements, March 2018. License Agreement Mannin On October
29, 2015, the Company entered into a Patent and Technology License and Purchase Option Agreement (Exclusive License)
with a vendor whereby the Company was granted a worldwide, exclusive, license on, and option to, acquire certain intellectual
property (Mannin IP) which initially focused on developing a first-in-class eye drop treatment for glaucoma within
the four-year term of the Exclusive License. The technology platform may be expanded in scope beyond ophthalmological
uses and may include cystic kidney disease and others. Pursuant to the Executive License, the Company has an option to purchase
the Mannin IP within the next four years upon: (i) investing a minimum of $4,000,000 into the development of the intellectual
property and (ii) possibly issuing additional shares of the Companys common stock based on meeting pre-determined valuation
and market conditions. The purchase price for the IP is $30,000,000 less the amount of cash paid by the Company for development
and the value of the common stock issued to the vendor. During the
three months ended February 28, 2017, the Company incurred approximately $421,000 in research and development expenses to fund
the costs of development of the eye drop treatment for glaucoma pursuant to the Exclusive License. Through February 28,
2017, the Company has funded an aggregate of $1.1 million to Mannin under the Exclusive License. In the event
that: (i) the Company does not exercise the option to purchase the Mannin IP; (ii) the Company fails to invest the $4,000,000
within four years from the date of the Exclusive License; or (iii) the Company fails to make a diligent, good faith and commercially
reasonable effort to progress the Mannin IP, all Mannin IP shall revert to the vendor and the Company will be granted the right
to collect twice the monies invested through that date of reversion by way of a royalty along with other consideration which may
be perpetual. Bio-Nucleonics On September
6, 2016, the Company entered into the Patent and Technology License and Purchase Option Agreement (the BNI Exclusive License).
with Bio-Nucleonics Inc. (BNI) whereby the Company was granted a worldwide, exclusive, perpetual, license on, and
option to, acquire certain BNI intellectual property (BNI IP) within the three-year term of the BNI Exclusive License. In exchange
for the consideration, the Company agreed to, upon reaching various milestones, issue to BNI an aggregate of 110,000 shares of
common stock that are subject to restriction from trading until commercialization of the product (approximately 12 months) and
subsequent leak-out conditions, and provide funding to BNI for an aggregate of $850,000 in cash, of which the Company had paid
approximately $155,000 as of February 28, 2017. Once the Company has funded up to $850,000 in cash, the Company may
exercise its option to acquire the BNI IP at no additional charge. In September 2016, the Company issued 50,000 shares
of common stock, with a fair value of $160,500, to BNI pursuant to the BNI Exclusive License. The Company
is not obligated to provide further funding to BNI until BNI satisfies all of its pre-existing obligations totaling $163,500.
To this end, the Company had provided an aggregate of approximately $59,000 through February 28, 2017 to BNI to help settle its
obligations, which the Company recognized as research and development expenses in the accompanying Statements of Operations. In the event
that: (i) the Company does not exercise the option to purchase the BNI IP; (ii) the Company fails to make the aggregate cash payment
within three years from the date of the Exclusive License; or (iii) the Company fails to make a diligent, good faith and commercially
reasonable effort to progress the BNI IP, all BNI IP shall revert to BNI and the Company shall be granted the right to collect
twice the monies invested through that date of reversion by way of a royalty along with other consideration which may be perpetual.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Finders
Agreement In October
2016, the Company entered into two agreements to engage two financial advisors to assist the Company in its search for potential
investors, vendors or partners to engage in a license, merger, joint venture or other business arrangement. As a compensation
for their efforts, the Company agreed to pay the financial advisors a fee equal to 7% and 8% in cash, and to pay one of the financial
advisors an additional fee equal to 7% in warrants of all consideration received by the Company. The Company has not
incurred any finders fees pursuant to the agreements to-date.</t>
  </si>
  <si>
    <t>Related Party Transactions</t>
  </si>
  <si>
    <t>Related Party Transactions [Abstract]</t>
  </si>
  <si>
    <t>Note 8 - Related Party Transactions The Company entered into consulting agreements
with certain management personnel and stockholders for consulting and legal services. Consulting and legal expenses
resulting from such agreements were approximately $105,000 and $25,000 for the three months ended February 28, 2017 and February
29, 2016, respectively, and were included within general and administrative expenses in the accompanying Condensed Consolidated
Statements of Operations.</t>
  </si>
  <si>
    <t>Stockholders’ Equity (Deficit)</t>
  </si>
  <si>
    <t>Disclosure Text Block [Abstract]</t>
  </si>
  <si>
    <t>Stockholders' Equity (Deficit)</t>
  </si>
  <si>
    <t>Note
9 - Stockholders Equity Deficit As of February
28, 2017, the Company is authorized to issue up to 250,000,000 shares of its $0.001 par value common stock and up to 100,000,000
shares of its $0.001 par value preferred stock. Issuance of shares for services In December
2016, the Company issued an aggregate of 22,000 shares of the Company common stock to two vendors for investor relation and introductory
services, valued at approximately $131,000 based on the estimated fair market value of the stock on the date of grant and was
recognized within general and administrative expenses in the accompanying Condensed Consolidated Statements of Operations for
the three months ended February 28, 2017. In addition,
as of February 28, 2017, the Company recognized general and administrative expenses of approximately $672,000 as a result of the
outstanding warrants issued to consultants during the year ended November 30, 2016 as disclosed in the Companys Annual Form
10-K, filed with the SEC on February 28, 2017. The estimated unrecognized stock-based compensation associated with these
agreements is approximately $109,000 and will be recognized over the next 0.1 year.</t>
  </si>
  <si>
    <t>Warrants</t>
  </si>
  <si>
    <t xml:space="preserve">Note
10 - Warrants The warrants
issued as part of the Private Placement Units were initially classified as liabilities because the exercise price may be adjusted
downward, in certain circumstances, for a ninety-day period following their initial issuance. Warrant liabilities are measured
at fair value, with changes in fair value recognized each reporting period in the Statement of Operations. The warrants ceased
being liability classified at the conclusion of the ninetieth day from issuance. As a result, an aggregate of approximately
$228,000 in warrant liability was reclassified to equity during the three months ended February 28, 2017. All other warrants
are equity classified. The following
represents a summary of all outstanding warrants to purchase the Companys common stock at February 28, 2017 and changes
during the period then ended:
Weighted Average
Weighted Average Intrinsic Remaining Contractual
Warrants Exercise Price Value Life (years)
Outstanding at November 30, 2016 1,047,500 $ 2.54 $ 1.11 4.10
Issued - - - -
Exercised (20,000 ) 3.50 - -
Outstanding at February 28, 2017 1,027,500 $ 2.52 $ 1.63 3.90
Exercisable at February 28, 2017 915,000 $ 2.65 $ 1.50 3.84 In January 2017, the Company
issued 20,000 shares of the Companys common stock upon receiving the notice to exercise the warrants at an exercise price
of $3.50 included in Unit A sold in the May Private Placement, for an aggregate purchase price of $70,000.
For the three
months ended February 28, 2017
Stock price $ 4.15 - $7.87
Term (years) 1.75 - 4.5
Volatility 137.77% - 140.64 %
Risk-free rate 1.17% - 1.27 %
Dividend yield 0.00 % The warrant liability is a Level
3 fair value measurement, recognized on a recurring basis.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inputs
(e.g., changes in market interest rates) and unobservable inputs (e.g., probabilities of the occurrence of an early termination
event).
Fair value of warrant liability at November 30, 2016 $ 168,070
Issuance of new warrant liability -
Change in fair value of warrant liability 59,870
Reclassification of warrant liability to equity (227,940 )
Fair value of warrant liability at February 28, 2017 $ - </t>
  </si>
  <si>
    <t>Subsequent Events</t>
  </si>
  <si>
    <t>Subsequent Events [Abstract]</t>
  </si>
  <si>
    <t>Note 11  Subsequent Events Issuance of shares for services In March 2017,
the Company issued an aggregate of 45,111 shares of the Company common stock to two vendors for investor relations services. Conversion of debt Subsequent to February 28, 2017, upon
the lenders request, the Company converted an aggregate of $12,500, $30,000, $160,000, $150,000 and $250,000 in Series A,
B, D, E and Debenture Notes outstanding principal and all unpaid interest into an aggregate of 5,936, 15,067, 91,782, 63,255 and
84,640 shares of the Companys common stock, respectively.</t>
  </si>
  <si>
    <t>Summary of Significant Accounting Policies (Policies)</t>
  </si>
  <si>
    <t>Fair value of financial instruments</t>
  </si>
  <si>
    <t>Fair value of financial instruments Fair value measurements discussed herein
are based upon certain market assumptions and pertinent information available to management as of February 28, 2017 and November
30, 2016. The respective carrying value of cash and accounts payable approximated their fair values as they are short term
in nature. As of February 28, 2017, the estimated
aggregate fair value of all outstanding convertible notes payable is approximately $2.6 million. The fair value estimate is
based on the estimated option value of the conversion terms, since the strike price of each note series is in-the-money at February
28, 2017. The estimated fair value represents a Level 3 measurement.</t>
  </si>
  <si>
    <t>Recent accounting pronouncements</t>
  </si>
  <si>
    <t>Recent accounting pronouncements In March 2016, the FASB issued ASU No.
2016-06, Derivatives and Hedging (Topic 815): Contingent Put and Call Options in Debt Instruments. This new standard simplifies
the embedded derivative analysis for debt instruments containing contingent call or put options by removing the requirement to
assess whether a contingent event is related to interest rates or credit risks. This new standard will be effective for the Company
on January 1, 2017. The adoption of this standard is not expected to have a material impact on the Company's financial position,
results of operations, or cash flow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will be effective for the Company on January 1, 2018. The Company is currently evaluating the impact of the new standard
on its condensed consolidated financial statements.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Update may be adopted early. The Company adopted the provisions of ASC 2017-01 effective
December 1, 2016. Adoption did not have a material impact on the Company's financial position, results of operations, or cash
flows.</t>
  </si>
  <si>
    <t>Loss per share (Table)</t>
  </si>
  <si>
    <t xml:space="preserve">Potentially dilutive securities February 28, 2017 February 29, 2016
Warrants (Note 10) 1,027,500 450,000
Convertible debt (Note 5) 616,145 323,482 </t>
  </si>
  <si>
    <t>Convertible Notes (Tables)</t>
  </si>
  <si>
    <t>February 28, 2017 November 30, 2016
Series A Notes:
Principal value of 10%, convertible at $2.38 and $2.00 at February 28, 2017 and November 30, 2016, respectively. $ 12,500 $ 12,500
Fair value of bifurcated embedded conversion option of Series A Notes 11,000 12,000
Debt discount (928) (2,194)
Carrying value of Series A Notes 22,572 22,306
Series B Notes:
Principal value of 10%, convertible at $2.38 and $2.00 at February 28, 2017 and November 30, 2016, respectively. 30,000 55,000
Fair value of bifurcated embedded conversion option of Series B Notes 26,000 55,000
Debt discount (5,586) (19,229)
Carrying value of Series B Notes 50,414 90,771
Series C Notes:
Principal value of 10%, convertible at $1.55 at November 30, 2016. - 576,383
Fair value of bifurcated embedded conversion option of Series C Notes - 838,000
Debt discount - (250,969)
Carrying value of Series C Notes - 1,163,414
Series D Notes:
Principal value of 10%, convertible at $1.85 at February 28, 2017 and November 30, 2016, respectively. 160,000 160,000
Debt discount (112,871) (140,961)
Carrying value of Series D Notes 47,129 19,039
Series E Notes:
Principal value of 10%, convertible at $2.50 at February 28, 2017 and November 30, 2016. 180,000 180,000
Debt discount (100,856) (124,164)
Carrying value of Series E Notes 79,144 55,836
Secured Convertible Debenture:
Principal value of 5%, convertible at $3.41 and $2.98 at February 28, 2017 and November 30, 2016, respectively. 1,500,000 1,500,000
Fair value of bifurcated contingent put option of Secured Convertible Debenture 50,000 72,000
Debt discount (231,145) (297,000)
Carrying value of Secured Convertible Debenture Note 1,318,855 1,275,000
Total short-term carrying value of convertible notes $ 1,438,970 $ 2,394,849
Total long-term carrying value of convertible notes $ 79,144 $ 231,517</t>
  </si>
  <si>
    <t>Schedule of Share-based Compensation, Activity</t>
  </si>
  <si>
    <t>Embedded derivatives at inception and upon conversion
For the three months ended
February 28, 2017 February 29, 2016
Stock price $5.45 - $7.05 $3.55 - $4.24
Terms (years) 0.12 - 0.85 1.0 - 1.5
Volatility 159.65% - 157.35% 112.57% - 148.63%
Risk-free rate 0.53% - 0.62% 1.00%
Dividend yield 0.00% 0.00%</t>
  </si>
  <si>
    <t>Fair value of the embedded conversion</t>
  </si>
  <si>
    <t>Embedded derivatives at period end
February 28, 2017 November 30, 2016
Stock price $4.15 $3.43
Term (years) 0.18 - 0.28 0.25 - 1.05
Volatility 146.26% 156.74% - 163.49%
Risk-free rate 0.53% 0.48% - 0.80%
Dividend yield 0.00% 0.00%</t>
  </si>
  <si>
    <t>Schedule of Stock Options Roll Forward</t>
  </si>
  <si>
    <t xml:space="preserve">Balance at November 30, 2016 Issuance Net unrealized gain/(loss) Conversion Balance at February 28, 2017
$ 977,000 - 905,000 (1,795,000) $ 87,000 </t>
  </si>
  <si>
    <t>Conversions of convertible notes</t>
  </si>
  <si>
    <t>Principal Shares
Series B conversions 25,000 12,928
Series C conversions 576,383 407,484
Total $ 601,383 420,412</t>
  </si>
  <si>
    <t>Warrants (Tables)</t>
  </si>
  <si>
    <t>Summary of outstanding warrants</t>
  </si>
  <si>
    <t xml:space="preserve">Weighted Average
Weighted Average Intrinsic Remaining Contractual
Warrants Exercise Price Value Life (years)
Outstanding at November 30, 2016 1,047,500 $ 2.54 $ 1.11 4.10
Issued - - - -
Exercised (20,000) 3.50 - -
Outstanding at February 28, 2017 1,027,500 $ 2.52 $ 1.63 3.90
Exercisable at February 28, 2017 915,000 $ 2.65 $ 1.50 3.84 </t>
  </si>
  <si>
    <t>Fair value of the warrant</t>
  </si>
  <si>
    <t xml:space="preserve">Fair value of all outstanding warrants
was calculated with the following key inputs:
For the three months ended February 28, 2017
Stock price $4.15 - $7.87
Term (years) 1.75 - 4.5
Volatility 137.77% - 140.64%
Risk-free rate 1.17% - 1.27%
Dividend yield 0.00% </t>
  </si>
  <si>
    <t>Fair value of warrant liability</t>
  </si>
  <si>
    <t>Fair value of warrant liability at November 30, 2016 $ 168,070
Issuance of new warrant liability -
Change in fair value of warrant liability 59,870
Reclassification of warrant liability to equity (227,940)
Fair value of warrant liability at February 28, 2017 $</t>
  </si>
  <si>
    <t>Basis of Presentation (Detail Narrative)</t>
  </si>
  <si>
    <t>Feb. 28, 2017USD ($)</t>
  </si>
  <si>
    <t>Working capital deficit</t>
  </si>
  <si>
    <t>Pre revenue in cash</t>
  </si>
  <si>
    <t>Summary of Significant Accounting Policies (Details Narrative) - USD ($)</t>
  </si>
  <si>
    <t>Convertible notes payable</t>
  </si>
  <si>
    <t>Estimated Aggregate Fair Value Member</t>
  </si>
  <si>
    <t>Loss per share (Details) - shares</t>
  </si>
  <si>
    <t>Conversion option</t>
  </si>
  <si>
    <t>Convertible Notes (Details) - USD ($)</t>
  </si>
  <si>
    <t>Total short-term carrying value of convertible notes</t>
  </si>
  <si>
    <t>Total long-term carrying value of convertible notes</t>
  </si>
  <si>
    <t>Series A [Member]</t>
  </si>
  <si>
    <t>Principal</t>
  </si>
  <si>
    <t>Fair value embedded conversion</t>
  </si>
  <si>
    <t>Debt discount</t>
  </si>
  <si>
    <t>Carrying value of Series A Notes</t>
  </si>
  <si>
    <t>Series B [Member]</t>
  </si>
  <si>
    <t>Series C [Member]</t>
  </si>
  <si>
    <t>Series D [Member]</t>
  </si>
  <si>
    <t>Series E [Member]</t>
  </si>
  <si>
    <t>Secured Convertible Debenture [Member]</t>
  </si>
  <si>
    <t>Convertible Notes (Details 1) - $ / shares</t>
  </si>
  <si>
    <t>12 Months Ended</t>
  </si>
  <si>
    <t>Dividend yield</t>
  </si>
  <si>
    <t>0.00%</t>
  </si>
  <si>
    <t>Maximum [Member]</t>
  </si>
  <si>
    <t>Stock price</t>
  </si>
  <si>
    <t>Terms (years)</t>
  </si>
  <si>
    <t>1 year 6 months</t>
  </si>
  <si>
    <t>Volatility</t>
  </si>
  <si>
    <t>162.89%</t>
  </si>
  <si>
    <t>Risk-free rate</t>
  </si>
  <si>
    <t>1.27%</t>
  </si>
  <si>
    <t>0.76%</t>
  </si>
  <si>
    <t>Minimum [Member]</t>
  </si>
  <si>
    <t>1 year 3 months</t>
  </si>
  <si>
    <t>108.40%</t>
  </si>
  <si>
    <t>1.17%</t>
  </si>
  <si>
    <t>0.51%</t>
  </si>
  <si>
    <t>Convertible Notes (Details 2)</t>
  </si>
  <si>
    <t>Balance, Beginning of year</t>
  </si>
  <si>
    <t>Issuance</t>
  </si>
  <si>
    <t>Net unrealized gain/(loss)</t>
  </si>
  <si>
    <t>Settlements</t>
  </si>
  <si>
    <t>Balance, end of year</t>
  </si>
  <si>
    <t>Convertible Notes (Details 3) - $ / shares</t>
  </si>
  <si>
    <t>115.76%</t>
  </si>
  <si>
    <t>4 years 6 months</t>
  </si>
  <si>
    <t>140.64%</t>
  </si>
  <si>
    <t>1 year 9 months</t>
  </si>
  <si>
    <t>137.77%</t>
  </si>
  <si>
    <t>Convertible Notes (Details 4) - USD ($)</t>
  </si>
  <si>
    <t>Principal of conversion of debts</t>
  </si>
  <si>
    <t>Shares of conversion of debts</t>
  </si>
  <si>
    <t>Convertible Notes (Details Narrative) - USD ($)</t>
  </si>
  <si>
    <t>Nov. 29, 2016</t>
  </si>
  <si>
    <t>Aug. 31, 2016</t>
  </si>
  <si>
    <t>Conversion price</t>
  </si>
  <si>
    <t>Aggregate principal balance</t>
  </si>
  <si>
    <t>Embedded conversion option has a fair value</t>
  </si>
  <si>
    <t>Conversion of note</t>
  </si>
  <si>
    <t>Loss on extinguishment of debt</t>
  </si>
  <si>
    <t>Note Payable (Details Narrative) - USD ($)</t>
  </si>
  <si>
    <t>Restricted shares issued</t>
  </si>
  <si>
    <t>Common stock for cash proceeds</t>
  </si>
  <si>
    <t>Common stock issued fair value</t>
  </si>
  <si>
    <t>Commitments and Contingencies (Details Narrative) - USD ($)</t>
  </si>
  <si>
    <t>6 Months Ended</t>
  </si>
  <si>
    <t>May 31, 2015</t>
  </si>
  <si>
    <t>Warrant Purchased</t>
  </si>
  <si>
    <t>Exercise price</t>
  </si>
  <si>
    <t>Related Party Transactions (Details Narrative) - USD ($)</t>
  </si>
  <si>
    <t>Consulting and legal expenses</t>
  </si>
  <si>
    <t>Stockholders’ Equity (Deficit) (Details Narrative) - $ / shares</t>
  </si>
  <si>
    <t>Warrants (Details)</t>
  </si>
  <si>
    <t>Feb. 28, 2017USD ($)$ / sharesshares</t>
  </si>
  <si>
    <t>Outstanding at November 30, 2016 | shares</t>
  </si>
  <si>
    <t>Issued | shares</t>
  </si>
  <si>
    <t>Expired | shares</t>
  </si>
  <si>
    <t>Outstanding at February 28, 2017 | shares</t>
  </si>
  <si>
    <t>Exercisable at February 28, 2017 | shares</t>
  </si>
  <si>
    <t>Weighted Average Exercise Price</t>
  </si>
  <si>
    <t>Outstanding at November 30, 2015</t>
  </si>
  <si>
    <t>Issued</t>
  </si>
  <si>
    <t>Expired</t>
  </si>
  <si>
    <t>Outstanding at August 31, 2016</t>
  </si>
  <si>
    <t>Exercisable at August 31, 2016</t>
  </si>
  <si>
    <t>Intrinsic Value</t>
  </si>
  <si>
    <t>Expired | $</t>
  </si>
  <si>
    <t>Weighted Average Remaning Contractual Life (years)</t>
  </si>
  <si>
    <t>4 years 1 month 6 days</t>
  </si>
  <si>
    <t>3 years 10 months 24 days</t>
  </si>
  <si>
    <t>3 years 10 months 2 days</t>
  </si>
  <si>
    <t>Warrants (Details 2)</t>
  </si>
  <si>
    <t>Fair value of warrant liability at November 30, 2015</t>
  </si>
  <si>
    <t>Issuance of new warrant liability</t>
  </si>
  <si>
    <t>Reclassification of warrant liability</t>
  </si>
  <si>
    <t>Fair value of warrant liability at November 30, 2016</t>
  </si>
  <si>
    <t>Warrants (Details 3) - $ / shares</t>
  </si>
  <si>
    <t>Term (years)</t>
  </si>
  <si>
    <t>Subsequent Events (Detail Narrative)</t>
  </si>
  <si>
    <t>Feb. 28, 2017shares</t>
  </si>
  <si>
    <t>Aggregate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96062</v>
      </c>
    </row>
    <row r="9" spans="1:3">
      <c r="A9" s="4" t="s">
        <v>14</v>
      </c>
      <c r="B9" s="4" t="s">
        <v>15</v>
      </c>
    </row>
    <row r="10" spans="1:3">
      <c r="A10" s="4" t="s">
        <v>16</v>
      </c>
      <c r="C10" s="5" t="n">
        <v>9999763</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9</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09</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8</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14</v>
      </c>
    </row>
    <row r="4" spans="1:2">
      <c r="A4" s="4" t="s">
        <v>113</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09</v>
      </c>
    </row>
    <row r="4" spans="1:2">
      <c r="A4" s="4" t="s">
        <v>116</v>
      </c>
      <c r="B4" s="4" t="s">
        <v>144</v>
      </c>
    </row>
    <row r="5" spans="1:2">
      <c r="A5" s="4" t="s">
        <v>145</v>
      </c>
      <c r="B5" s="4" t="s">
        <v>146</v>
      </c>
    </row>
    <row r="6" spans="1:2">
      <c r="A6" s="4" t="s">
        <v>147</v>
      </c>
      <c r="B6" s="4" t="s">
        <v>148</v>
      </c>
    </row>
    <row r="7" spans="1:2">
      <c r="A7" s="4" t="s">
        <v>149</v>
      </c>
      <c r="B7" s="4" t="s">
        <v>150</v>
      </c>
    </row>
    <row r="8" spans="1:2">
      <c r="A8" s="4" t="s">
        <v>151</v>
      </c>
      <c r="B8"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3281</v>
      </c>
      <c r="C3" s="7" t="n">
        <v>1468724</v>
      </c>
    </row>
    <row r="4" spans="1:3">
      <c r="A4" s="4" t="s">
        <v>33</v>
      </c>
      <c r="B4" s="5" t="n">
        <v>4500</v>
      </c>
      <c r="C4" s="4" t="s">
        <v>34</v>
      </c>
    </row>
    <row r="5" spans="1:3">
      <c r="A5" s="4" t="s">
        <v>35</v>
      </c>
      <c r="B5" s="5" t="n">
        <v>317781</v>
      </c>
      <c r="C5" s="5" t="n">
        <v>1468724</v>
      </c>
    </row>
    <row r="6" spans="1:3">
      <c r="A6" s="4" t="s">
        <v>36</v>
      </c>
      <c r="B6" s="5" t="n">
        <v>317781</v>
      </c>
      <c r="C6" s="5" t="n">
        <v>1468724</v>
      </c>
    </row>
    <row r="7" spans="1:3">
      <c r="A7" s="3" t="s">
        <v>37</v>
      </c>
    </row>
    <row r="8" spans="1:3">
      <c r="A8" s="4" t="s">
        <v>38</v>
      </c>
      <c r="B8" s="5" t="n">
        <v>529393</v>
      </c>
      <c r="C8" s="5" t="n">
        <v>497936</v>
      </c>
    </row>
    <row r="9" spans="1:3">
      <c r="A9" s="4" t="s">
        <v>39</v>
      </c>
      <c r="B9" s="5" t="n">
        <v>7500</v>
      </c>
      <c r="C9" s="5" t="n">
        <v>70502</v>
      </c>
    </row>
    <row r="10" spans="1:3">
      <c r="A10" s="4" t="s">
        <v>40</v>
      </c>
      <c r="B10" s="5" t="n">
        <v>39319</v>
      </c>
      <c r="C10" s="5" t="n">
        <v>48813</v>
      </c>
    </row>
    <row r="11" spans="1:3">
      <c r="A11" s="4" t="s">
        <v>41</v>
      </c>
      <c r="B11" s="5" t="n">
        <v>1438970</v>
      </c>
      <c r="C11" s="5" t="n">
        <v>2394849</v>
      </c>
    </row>
    <row r="12" spans="1:3">
      <c r="A12" s="4" t="s">
        <v>42</v>
      </c>
      <c r="B12" s="5" t="n">
        <v>111506</v>
      </c>
      <c r="C12" s="5" t="n">
        <v>100152</v>
      </c>
    </row>
    <row r="13" spans="1:3">
      <c r="A13" s="4" t="s">
        <v>43</v>
      </c>
      <c r="B13" s="4" t="s">
        <v>34</v>
      </c>
      <c r="C13" s="5" t="n">
        <v>168070</v>
      </c>
    </row>
    <row r="14" spans="1:3">
      <c r="A14" s="4" t="s">
        <v>44</v>
      </c>
      <c r="B14" s="5" t="n">
        <v>2126688</v>
      </c>
      <c r="C14" s="5" t="n">
        <v>3280322</v>
      </c>
    </row>
    <row r="15" spans="1:3">
      <c r="A15" s="3" t="s">
        <v>45</v>
      </c>
    </row>
    <row r="16" spans="1:3">
      <c r="A16" s="4" t="s">
        <v>41</v>
      </c>
      <c r="B16" s="5" t="n">
        <v>79144</v>
      </c>
      <c r="C16" s="5" t="n">
        <v>231517</v>
      </c>
    </row>
    <row r="17" spans="1:3">
      <c r="A17" s="4" t="s">
        <v>46</v>
      </c>
      <c r="B17" s="5" t="n">
        <v>79144</v>
      </c>
      <c r="C17" s="5" t="n">
        <v>231517</v>
      </c>
    </row>
    <row r="18" spans="1:3">
      <c r="A18" s="4" t="s">
        <v>47</v>
      </c>
      <c r="B18" s="5" t="n">
        <v>2205832</v>
      </c>
      <c r="C18" s="5" t="n">
        <v>3511839</v>
      </c>
    </row>
    <row r="19" spans="1:3">
      <c r="A19" s="3" t="s">
        <v>48</v>
      </c>
    </row>
    <row r="20" spans="1:3">
      <c r="A20" s="4" t="s">
        <v>49</v>
      </c>
      <c r="B20" s="4" t="s">
        <v>34</v>
      </c>
      <c r="C20" s="4" t="s">
        <v>34</v>
      </c>
    </row>
    <row r="21" spans="1:3">
      <c r="A21" s="4" t="s">
        <v>50</v>
      </c>
      <c r="B21" s="5" t="n">
        <v>9694</v>
      </c>
      <c r="C21" s="5" t="n">
        <v>9231</v>
      </c>
    </row>
    <row r="22" spans="1:3">
      <c r="A22" s="4" t="s">
        <v>51</v>
      </c>
      <c r="B22" s="5" t="n">
        <v>9940682</v>
      </c>
      <c r="C22" s="5" t="n">
        <v>6249357</v>
      </c>
    </row>
    <row r="23" spans="1:3">
      <c r="A23" s="4" t="s">
        <v>52</v>
      </c>
      <c r="B23" s="5" t="n">
        <v>-11838427</v>
      </c>
      <c r="C23" s="5" t="n">
        <v>-8301703</v>
      </c>
    </row>
    <row r="24" spans="1:3">
      <c r="A24" s="4" t="s">
        <v>53</v>
      </c>
      <c r="B24" s="5" t="n">
        <v>-1888051</v>
      </c>
      <c r="C24" s="5" t="n">
        <v>-2043115</v>
      </c>
    </row>
    <row r="25" spans="1:3">
      <c r="A25" s="4" t="s">
        <v>54</v>
      </c>
      <c r="B25" s="7" t="n">
        <v>317781</v>
      </c>
      <c r="C25" s="7" t="n">
        <v>1468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09</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60</v>
      </c>
      <c r="B1" s="2" t="s">
        <v>1</v>
      </c>
    </row>
    <row r="2" spans="1:2">
      <c r="B2" s="2" t="s">
        <v>161</v>
      </c>
    </row>
    <row r="3" spans="1:2">
      <c r="A3" s="3" t="s">
        <v>109</v>
      </c>
    </row>
    <row r="4" spans="1:2">
      <c r="A4" s="4" t="s">
        <v>162</v>
      </c>
      <c r="B4" s="7" t="n">
        <v>1800000</v>
      </c>
    </row>
    <row r="5" spans="1:2">
      <c r="A5" s="4" t="s">
        <v>163</v>
      </c>
      <c r="B5" s="7" t="n">
        <v>313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4</v>
      </c>
      <c r="B1" s="2" t="s">
        <v>2</v>
      </c>
      <c r="C1" s="2" t="s">
        <v>30</v>
      </c>
    </row>
    <row r="2" spans="1:3">
      <c r="A2" s="4" t="s">
        <v>165</v>
      </c>
      <c r="B2" s="7" t="n">
        <v>79144</v>
      </c>
      <c r="C2" s="7" t="n">
        <v>231517</v>
      </c>
    </row>
    <row r="3" spans="1:3">
      <c r="A3" s="4" t="s">
        <v>166</v>
      </c>
    </row>
    <row r="4" spans="1:3">
      <c r="A4" s="4" t="s">
        <v>165</v>
      </c>
      <c r="B4" s="7" t="n">
        <v>26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67</v>
      </c>
      <c r="B1" s="2" t="s">
        <v>2</v>
      </c>
      <c r="C1" s="2" t="s">
        <v>66</v>
      </c>
    </row>
    <row r="2" spans="1:3">
      <c r="A2" s="3" t="s">
        <v>114</v>
      </c>
    </row>
    <row r="3" spans="1:3">
      <c r="A3" s="4" t="s">
        <v>131</v>
      </c>
      <c r="B3" s="5" t="n">
        <v>1027500</v>
      </c>
      <c r="C3" s="5" t="n">
        <v>450000</v>
      </c>
    </row>
    <row r="4" spans="1:3">
      <c r="A4" s="4" t="s">
        <v>168</v>
      </c>
      <c r="B4" s="5" t="n">
        <v>616145</v>
      </c>
      <c r="C4" s="5" t="n">
        <v>3234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9</v>
      </c>
      <c r="B1" s="2" t="s">
        <v>2</v>
      </c>
      <c r="C1" s="2" t="s">
        <v>30</v>
      </c>
    </row>
    <row r="2" spans="1:3">
      <c r="A2" s="4" t="s">
        <v>170</v>
      </c>
      <c r="B2" s="7" t="n">
        <v>1438970</v>
      </c>
      <c r="C2" s="7" t="n">
        <v>2394849</v>
      </c>
    </row>
    <row r="3" spans="1:3">
      <c r="A3" s="4" t="s">
        <v>171</v>
      </c>
      <c r="B3" s="5" t="n">
        <v>79144</v>
      </c>
      <c r="C3" s="5" t="n">
        <v>231517</v>
      </c>
    </row>
    <row r="4" spans="1:3">
      <c r="A4" s="4" t="s">
        <v>172</v>
      </c>
    </row>
    <row r="5" spans="1:3">
      <c r="A5" s="4" t="s">
        <v>173</v>
      </c>
      <c r="B5" s="5" t="n">
        <v>12500</v>
      </c>
      <c r="C5" s="5" t="n">
        <v>12500</v>
      </c>
    </row>
    <row r="6" spans="1:3">
      <c r="A6" s="4" t="s">
        <v>174</v>
      </c>
      <c r="B6" s="5" t="n">
        <v>11000</v>
      </c>
      <c r="C6" s="5" t="n">
        <v>12000</v>
      </c>
    </row>
    <row r="7" spans="1:3">
      <c r="A7" s="4" t="s">
        <v>175</v>
      </c>
      <c r="B7" s="5" t="n">
        <v>-928</v>
      </c>
      <c r="C7" s="5" t="n">
        <v>-2194</v>
      </c>
    </row>
    <row r="8" spans="1:3">
      <c r="A8" s="4" t="s">
        <v>176</v>
      </c>
      <c r="B8" s="5" t="n">
        <v>22572</v>
      </c>
      <c r="C8" s="5" t="n">
        <v>22306</v>
      </c>
    </row>
    <row r="9" spans="1:3">
      <c r="A9" s="4" t="s">
        <v>177</v>
      </c>
    </row>
    <row r="10" spans="1:3">
      <c r="A10" s="4" t="s">
        <v>173</v>
      </c>
      <c r="B10" s="5" t="n">
        <v>30000</v>
      </c>
      <c r="C10" s="5" t="n">
        <v>55000</v>
      </c>
    </row>
    <row r="11" spans="1:3">
      <c r="A11" s="4" t="s">
        <v>174</v>
      </c>
      <c r="B11" s="5" t="n">
        <v>26000</v>
      </c>
      <c r="C11" s="5" t="n">
        <v>55000</v>
      </c>
    </row>
    <row r="12" spans="1:3">
      <c r="A12" s="4" t="s">
        <v>175</v>
      </c>
      <c r="B12" s="5" t="n">
        <v>-5586</v>
      </c>
      <c r="C12" s="5" t="n">
        <v>-19229</v>
      </c>
    </row>
    <row r="13" spans="1:3">
      <c r="A13" s="4" t="s">
        <v>176</v>
      </c>
      <c r="B13" s="5" t="n">
        <v>50414</v>
      </c>
      <c r="C13" s="5" t="n">
        <v>90771</v>
      </c>
    </row>
    <row r="14" spans="1:3">
      <c r="A14" s="4" t="s">
        <v>178</v>
      </c>
    </row>
    <row r="15" spans="1:3">
      <c r="A15" s="4" t="s">
        <v>173</v>
      </c>
      <c r="B15" s="4" t="s">
        <v>34</v>
      </c>
      <c r="C15" s="5" t="n">
        <v>576383</v>
      </c>
    </row>
    <row r="16" spans="1:3">
      <c r="A16" s="4" t="s">
        <v>174</v>
      </c>
      <c r="B16" s="4" t="s">
        <v>34</v>
      </c>
      <c r="C16" s="5" t="n">
        <v>838000</v>
      </c>
    </row>
    <row r="17" spans="1:3">
      <c r="A17" s="4" t="s">
        <v>175</v>
      </c>
      <c r="B17" s="4" t="s">
        <v>34</v>
      </c>
      <c r="C17" s="5" t="n">
        <v>-250969</v>
      </c>
    </row>
    <row r="18" spans="1:3">
      <c r="A18" s="4" t="s">
        <v>176</v>
      </c>
      <c r="B18" s="4" t="s">
        <v>34</v>
      </c>
      <c r="C18" s="5" t="n">
        <v>1163414</v>
      </c>
    </row>
    <row r="19" spans="1:3">
      <c r="A19" s="4" t="s">
        <v>179</v>
      </c>
    </row>
    <row r="20" spans="1:3">
      <c r="A20" s="4" t="s">
        <v>173</v>
      </c>
      <c r="B20" s="5" t="n">
        <v>160000</v>
      </c>
      <c r="C20" s="5" t="n">
        <v>160000</v>
      </c>
    </row>
    <row r="21" spans="1:3">
      <c r="A21" s="4" t="s">
        <v>174</v>
      </c>
      <c r="C21" s="4" t="s">
        <v>34</v>
      </c>
    </row>
    <row r="22" spans="1:3">
      <c r="A22" s="4" t="s">
        <v>175</v>
      </c>
      <c r="B22" s="5" t="n">
        <v>-112871</v>
      </c>
      <c r="C22" s="5" t="n">
        <v>-140961</v>
      </c>
    </row>
    <row r="23" spans="1:3">
      <c r="A23" s="4" t="s">
        <v>176</v>
      </c>
      <c r="B23" s="5" t="n">
        <v>47129</v>
      </c>
      <c r="C23" s="5" t="n">
        <v>19039</v>
      </c>
    </row>
    <row r="24" spans="1:3">
      <c r="A24" s="4" t="s">
        <v>180</v>
      </c>
    </row>
    <row r="25" spans="1:3">
      <c r="A25" s="4" t="s">
        <v>173</v>
      </c>
      <c r="B25" s="5" t="n">
        <v>180000</v>
      </c>
      <c r="C25" s="5" t="n">
        <v>180000</v>
      </c>
    </row>
    <row r="26" spans="1:3">
      <c r="A26" s="4" t="s">
        <v>175</v>
      </c>
      <c r="B26" s="5" t="n">
        <v>-100856</v>
      </c>
      <c r="C26" s="5" t="n">
        <v>-124164</v>
      </c>
    </row>
    <row r="27" spans="1:3">
      <c r="A27" s="4" t="s">
        <v>176</v>
      </c>
      <c r="B27" s="5" t="n">
        <v>79144</v>
      </c>
      <c r="C27" s="5" t="n">
        <v>55836</v>
      </c>
    </row>
    <row r="28" spans="1:3">
      <c r="A28" s="4" t="s">
        <v>181</v>
      </c>
    </row>
    <row r="29" spans="1:3">
      <c r="A29" s="4" t="s">
        <v>173</v>
      </c>
      <c r="B29" s="5" t="n">
        <v>1500000</v>
      </c>
      <c r="C29" s="5" t="n">
        <v>1500000</v>
      </c>
    </row>
    <row r="30" spans="1:3">
      <c r="A30" s="4" t="s">
        <v>174</v>
      </c>
      <c r="B30" s="5" t="n">
        <v>50000</v>
      </c>
      <c r="C30" s="5" t="n">
        <v>72000</v>
      </c>
    </row>
    <row r="31" spans="1:3">
      <c r="A31" s="4" t="s">
        <v>175</v>
      </c>
      <c r="B31" s="5" t="n">
        <v>-231145</v>
      </c>
      <c r="C31" s="5" t="n">
        <v>-297000</v>
      </c>
    </row>
    <row r="32" spans="1:3">
      <c r="A32" s="4" t="s">
        <v>176</v>
      </c>
      <c r="B32" s="7" t="n">
        <v>1318855</v>
      </c>
      <c r="C32" s="7" t="n">
        <v>127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6"/>
  </cols>
  <sheetData>
    <row r="1" spans="1:3">
      <c r="A1" s="1" t="s">
        <v>182</v>
      </c>
      <c r="B1" s="2" t="s">
        <v>1</v>
      </c>
      <c r="C1" s="2" t="s">
        <v>183</v>
      </c>
    </row>
    <row r="2" spans="1:3">
      <c r="B2" s="2" t="s">
        <v>2</v>
      </c>
      <c r="C2" s="2" t="s">
        <v>30</v>
      </c>
    </row>
    <row r="3" spans="1:3">
      <c r="A3" s="4" t="s">
        <v>184</v>
      </c>
      <c r="B3" s="4" t="s">
        <v>185</v>
      </c>
    </row>
    <row r="4" spans="1:3">
      <c r="A4" s="4" t="s">
        <v>186</v>
      </c>
    </row>
    <row r="5" spans="1:3">
      <c r="A5" s="4" t="s">
        <v>187</v>
      </c>
      <c r="B5" s="9" t="n">
        <v>7.87</v>
      </c>
      <c r="C5" s="9" t="n">
        <v>3.26</v>
      </c>
    </row>
    <row r="6" spans="1:3">
      <c r="A6" s="4" t="s">
        <v>188</v>
      </c>
      <c r="B6" s="4" t="s">
        <v>189</v>
      </c>
      <c r="C6" s="4" t="s">
        <v>189</v>
      </c>
    </row>
    <row r="7" spans="1:3">
      <c r="A7" s="4" t="s">
        <v>190</v>
      </c>
      <c r="B7" s="4" t="s">
        <v>191</v>
      </c>
    </row>
    <row r="8" spans="1:3">
      <c r="A8" s="4" t="s">
        <v>192</v>
      </c>
      <c r="B8" s="4" t="s">
        <v>193</v>
      </c>
      <c r="C8" s="4" t="s">
        <v>194</v>
      </c>
    </row>
    <row r="9" spans="1:3">
      <c r="A9" s="4" t="s">
        <v>195</v>
      </c>
    </row>
    <row r="10" spans="1:3">
      <c r="A10" s="4" t="s">
        <v>187</v>
      </c>
      <c r="B10" s="9" t="n">
        <v>4.15</v>
      </c>
      <c r="C10" s="9" t="n">
        <v>2.6</v>
      </c>
    </row>
    <row r="11" spans="1:3">
      <c r="A11" s="4" t="s">
        <v>188</v>
      </c>
      <c r="B11" s="4" t="s">
        <v>196</v>
      </c>
    </row>
    <row r="12" spans="1:3">
      <c r="A12" s="4" t="s">
        <v>190</v>
      </c>
      <c r="B12" s="4" t="s">
        <v>197</v>
      </c>
    </row>
    <row r="13" spans="1:3">
      <c r="A13" s="4" t="s">
        <v>192</v>
      </c>
      <c r="B13" s="4" t="s">
        <v>198</v>
      </c>
      <c r="C13"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200</v>
      </c>
      <c r="B1" s="2" t="s">
        <v>1</v>
      </c>
    </row>
    <row r="2" spans="1:2">
      <c r="B2" s="2" t="s">
        <v>161</v>
      </c>
    </row>
    <row r="3" spans="1:2">
      <c r="A3" s="3" t="s">
        <v>109</v>
      </c>
    </row>
    <row r="4" spans="1:2">
      <c r="A4" s="4" t="s">
        <v>201</v>
      </c>
      <c r="B4" s="7" t="n">
        <v>977000</v>
      </c>
    </row>
    <row r="5" spans="1:2">
      <c r="A5" s="4" t="s">
        <v>202</v>
      </c>
      <c r="B5" s="4" t="s">
        <v>34</v>
      </c>
    </row>
    <row r="6" spans="1:2">
      <c r="A6" s="4" t="s">
        <v>203</v>
      </c>
      <c r="B6" s="5" t="n">
        <v>905000</v>
      </c>
    </row>
    <row r="7" spans="1:2">
      <c r="A7" s="4" t="s">
        <v>204</v>
      </c>
      <c r="B7" s="5" t="n">
        <v>-1795000</v>
      </c>
    </row>
    <row r="8" spans="1:2">
      <c r="A8" s="4" t="s">
        <v>205</v>
      </c>
      <c r="B8" s="7" t="n">
        <v>87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7"/>
    <col customWidth="1" max="3" min="3" width="16"/>
  </cols>
  <sheetData>
    <row r="1" spans="1:3">
      <c r="A1" s="1" t="s">
        <v>206</v>
      </c>
      <c r="B1" s="2" t="s">
        <v>1</v>
      </c>
      <c r="C1" s="2" t="s">
        <v>183</v>
      </c>
    </row>
    <row r="2" spans="1:3">
      <c r="B2" s="2" t="s">
        <v>2</v>
      </c>
      <c r="C2" s="2" t="s">
        <v>30</v>
      </c>
    </row>
    <row r="3" spans="1:3">
      <c r="A3" s="4" t="s">
        <v>190</v>
      </c>
      <c r="B3" s="4" t="s">
        <v>207</v>
      </c>
    </row>
    <row r="4" spans="1:3">
      <c r="A4" s="4" t="s">
        <v>184</v>
      </c>
      <c r="B4" s="4" t="s">
        <v>185</v>
      </c>
    </row>
    <row r="5" spans="1:3">
      <c r="A5" s="4" t="s">
        <v>186</v>
      </c>
    </row>
    <row r="6" spans="1:3">
      <c r="A6" s="4" t="s">
        <v>187</v>
      </c>
      <c r="B6" s="9" t="n">
        <v>7.87</v>
      </c>
      <c r="C6" s="9" t="n">
        <v>3.26</v>
      </c>
    </row>
    <row r="7" spans="1:3">
      <c r="A7" s="4" t="s">
        <v>188</v>
      </c>
      <c r="B7" s="4" t="s">
        <v>208</v>
      </c>
    </row>
    <row r="8" spans="1:3">
      <c r="A8" s="4" t="s">
        <v>190</v>
      </c>
      <c r="B8" s="4" t="s">
        <v>209</v>
      </c>
    </row>
    <row r="9" spans="1:3">
      <c r="A9" s="4" t="s">
        <v>192</v>
      </c>
      <c r="B9" s="4" t="s">
        <v>193</v>
      </c>
      <c r="C9" s="4" t="s">
        <v>194</v>
      </c>
    </row>
    <row r="10" spans="1:3">
      <c r="A10" s="4" t="s">
        <v>195</v>
      </c>
    </row>
    <row r="11" spans="1:3">
      <c r="A11" s="4" t="s">
        <v>187</v>
      </c>
      <c r="B11" s="9" t="n">
        <v>4.15</v>
      </c>
      <c r="C11" s="9" t="n">
        <v>2.6</v>
      </c>
    </row>
    <row r="12" spans="1:3">
      <c r="A12" s="4" t="s">
        <v>188</v>
      </c>
      <c r="B12" s="4" t="s">
        <v>210</v>
      </c>
    </row>
    <row r="13" spans="1:3">
      <c r="A13" s="4" t="s">
        <v>190</v>
      </c>
      <c r="B13" s="4" t="s">
        <v>211</v>
      </c>
    </row>
    <row r="14" spans="1:3">
      <c r="A14" s="4" t="s">
        <v>192</v>
      </c>
      <c r="B14" s="4" t="s">
        <v>198</v>
      </c>
      <c r="C1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12</v>
      </c>
      <c r="B1" s="2" t="s">
        <v>1</v>
      </c>
    </row>
    <row r="2" spans="1:3">
      <c r="B2" s="2" t="s">
        <v>2</v>
      </c>
      <c r="C2" s="2" t="s">
        <v>66</v>
      </c>
    </row>
    <row r="3" spans="1:3">
      <c r="A3" s="4" t="s">
        <v>213</v>
      </c>
      <c r="B3" s="7" t="n">
        <v>601383</v>
      </c>
    </row>
    <row r="4" spans="1:3">
      <c r="A4" s="4" t="s">
        <v>214</v>
      </c>
      <c r="B4" s="5" t="n">
        <v>420412</v>
      </c>
    </row>
    <row r="5" spans="1:3">
      <c r="A5" s="4" t="s">
        <v>177</v>
      </c>
    </row>
    <row r="6" spans="1:3">
      <c r="A6" s="4" t="s">
        <v>213</v>
      </c>
      <c r="B6" s="7" t="n">
        <v>25000</v>
      </c>
    </row>
    <row r="7" spans="1:3">
      <c r="A7" s="4" t="s">
        <v>214</v>
      </c>
      <c r="B7" s="5" t="n">
        <v>12928</v>
      </c>
    </row>
    <row r="8" spans="1:3">
      <c r="A8" s="4" t="s">
        <v>178</v>
      </c>
    </row>
    <row r="9" spans="1:3">
      <c r="A9" s="4" t="s">
        <v>213</v>
      </c>
      <c r="C9" s="7" t="n">
        <v>576383</v>
      </c>
    </row>
    <row r="10" spans="1:3">
      <c r="A10" s="4" t="s">
        <v>214</v>
      </c>
      <c r="C10" s="5" t="n">
        <v>4074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6"/>
    <col customWidth="1" max="6" min="6" width="14"/>
    <col customWidth="1" max="7" min="7" width="14"/>
  </cols>
  <sheetData>
    <row r="1" spans="1:7">
      <c r="A1" s="1" t="s">
        <v>215</v>
      </c>
      <c r="B1" s="2" t="s">
        <v>1</v>
      </c>
      <c r="E1" s="2" t="s">
        <v>183</v>
      </c>
    </row>
    <row r="2" spans="1:7">
      <c r="B2" s="2" t="s">
        <v>2</v>
      </c>
      <c r="C2" s="2" t="s">
        <v>66</v>
      </c>
      <c r="D2" s="2" t="s">
        <v>66</v>
      </c>
      <c r="E2" s="2" t="s">
        <v>30</v>
      </c>
      <c r="F2" s="2" t="s">
        <v>216</v>
      </c>
      <c r="G2" s="2" t="s">
        <v>217</v>
      </c>
    </row>
    <row r="3" spans="1:7">
      <c r="A3" s="4" t="s">
        <v>218</v>
      </c>
      <c r="B3" s="10" t="n">
        <v>1.25</v>
      </c>
    </row>
    <row r="4" spans="1:7">
      <c r="A4" s="4" t="s">
        <v>219</v>
      </c>
      <c r="E4" s="7" t="n">
        <v>150000</v>
      </c>
    </row>
    <row r="5" spans="1:7">
      <c r="A5" s="4" t="s">
        <v>175</v>
      </c>
      <c r="G5" s="7" t="n">
        <v>750000</v>
      </c>
    </row>
    <row r="6" spans="1:7">
      <c r="A6" s="4" t="s">
        <v>72</v>
      </c>
      <c r="B6" s="7" t="n">
        <v>414000</v>
      </c>
    </row>
    <row r="7" spans="1:7">
      <c r="A7" s="4" t="s">
        <v>220</v>
      </c>
      <c r="B7" s="5" t="n">
        <v>905000</v>
      </c>
      <c r="D7" s="7" t="n">
        <v>-128000</v>
      </c>
    </row>
    <row r="8" spans="1:7">
      <c r="A8" s="4" t="s">
        <v>221</v>
      </c>
      <c r="B8" s="5" t="n">
        <v>89000</v>
      </c>
    </row>
    <row r="9" spans="1:7">
      <c r="A9" s="4" t="s">
        <v>222</v>
      </c>
      <c r="B9" s="5" t="n">
        <v>481000</v>
      </c>
    </row>
    <row r="10" spans="1:7">
      <c r="A10" s="4" t="s">
        <v>178</v>
      </c>
    </row>
    <row r="11" spans="1:7">
      <c r="A11" s="4" t="s">
        <v>218</v>
      </c>
      <c r="C11" s="10" t="n">
        <v>1.25</v>
      </c>
    </row>
    <row r="12" spans="1:7">
      <c r="A12" s="4" t="s">
        <v>219</v>
      </c>
      <c r="B12" s="5" t="n">
        <v>550000</v>
      </c>
      <c r="E12" s="7" t="n">
        <v>550000</v>
      </c>
    </row>
    <row r="13" spans="1:7">
      <c r="A13" s="4" t="s">
        <v>179</v>
      </c>
    </row>
    <row r="14" spans="1:7">
      <c r="A14" s="4" t="s">
        <v>218</v>
      </c>
      <c r="E14" s="10" t="n">
        <v>1.85</v>
      </c>
    </row>
    <row r="15" spans="1:7">
      <c r="A15" s="4" t="s">
        <v>219</v>
      </c>
      <c r="B15" s="5" t="n">
        <v>160000</v>
      </c>
      <c r="E15" s="7" t="n">
        <v>134000</v>
      </c>
    </row>
    <row r="16" spans="1:7">
      <c r="A16" s="4" t="s">
        <v>221</v>
      </c>
      <c r="E16" s="5" t="n">
        <v>160000</v>
      </c>
    </row>
    <row r="17" spans="1:7">
      <c r="A17" s="4" t="s">
        <v>222</v>
      </c>
      <c r="E17" s="7" t="n">
        <v>134000</v>
      </c>
    </row>
    <row r="18" spans="1:7">
      <c r="A18" s="4" t="s">
        <v>180</v>
      </c>
    </row>
    <row r="19" spans="1:7">
      <c r="A19" s="4" t="s">
        <v>218</v>
      </c>
      <c r="E19" s="10" t="n">
        <v>2.5</v>
      </c>
    </row>
    <row r="20" spans="1:7">
      <c r="A20" s="4" t="s">
        <v>219</v>
      </c>
      <c r="E20" s="7" t="n">
        <v>180000</v>
      </c>
    </row>
    <row r="21" spans="1:7">
      <c r="A21" s="4" t="s">
        <v>175</v>
      </c>
      <c r="E21" s="5" t="n">
        <v>-100856</v>
      </c>
    </row>
    <row r="22" spans="1:7">
      <c r="A22" s="4" t="s">
        <v>221</v>
      </c>
      <c r="E22" s="7" t="n">
        <v>141000</v>
      </c>
    </row>
    <row r="23" spans="1:7">
      <c r="A23" s="4" t="s">
        <v>172</v>
      </c>
    </row>
    <row r="24" spans="1:7">
      <c r="A24" s="4" t="s">
        <v>218</v>
      </c>
      <c r="E24" s="10" t="n">
        <v>1.25</v>
      </c>
    </row>
    <row r="25" spans="1:7">
      <c r="A25" s="4" t="s">
        <v>72</v>
      </c>
      <c r="E25" s="7" t="n">
        <v>10</v>
      </c>
    </row>
    <row r="26" spans="1:7">
      <c r="A26" s="4" t="s">
        <v>181</v>
      </c>
    </row>
    <row r="27" spans="1:7">
      <c r="A27" s="4" t="s">
        <v>219</v>
      </c>
      <c r="E27" s="7" t="n">
        <v>1500000</v>
      </c>
      <c r="F27" s="7" t="n">
        <v>4000000</v>
      </c>
    </row>
    <row r="28" spans="1:7">
      <c r="A28" s="4" t="s">
        <v>177</v>
      </c>
    </row>
    <row r="29" spans="1:7">
      <c r="A29" s="4" t="s">
        <v>219</v>
      </c>
      <c r="B29" s="7" t="n">
        <v>105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30</v>
      </c>
    </row>
    <row r="2" spans="1:3">
      <c r="A2" s="3" t="s">
        <v>56</v>
      </c>
    </row>
    <row r="3" spans="1:3">
      <c r="A3" s="4" t="s">
        <v>57</v>
      </c>
      <c r="B3" s="8" t="n">
        <v>0.001</v>
      </c>
      <c r="C3" s="8" t="n">
        <v>0.001</v>
      </c>
    </row>
    <row r="4" spans="1:3">
      <c r="A4" s="4" t="s">
        <v>58</v>
      </c>
      <c r="B4" s="5" t="n">
        <v>100000000</v>
      </c>
      <c r="C4" s="5" t="n">
        <v>100000000</v>
      </c>
    </row>
    <row r="5" spans="1:3">
      <c r="A5" s="4" t="s">
        <v>59</v>
      </c>
      <c r="B5" s="4" t="s">
        <v>34</v>
      </c>
      <c r="C5" s="4" t="s">
        <v>34</v>
      </c>
    </row>
    <row r="6" spans="1:3">
      <c r="A6" s="4" t="s">
        <v>60</v>
      </c>
      <c r="B6" s="4" t="s">
        <v>34</v>
      </c>
      <c r="C6" s="4" t="s">
        <v>34</v>
      </c>
    </row>
    <row r="7" spans="1:3">
      <c r="A7" s="4" t="s">
        <v>61</v>
      </c>
      <c r="B7" s="8" t="n">
        <v>0.001</v>
      </c>
      <c r="C7" s="8" t="n">
        <v>0.001</v>
      </c>
    </row>
    <row r="8" spans="1:3">
      <c r="A8" s="4" t="s">
        <v>62</v>
      </c>
      <c r="B8" s="5" t="n">
        <v>250000000</v>
      </c>
      <c r="C8" s="5" t="n">
        <v>250000000</v>
      </c>
    </row>
    <row r="9" spans="1:3">
      <c r="A9" s="4" t="s">
        <v>63</v>
      </c>
      <c r="B9" s="5" t="n">
        <v>9693972</v>
      </c>
      <c r="C9" s="5" t="n">
        <v>9231560</v>
      </c>
    </row>
    <row r="10" spans="1:3">
      <c r="A10" s="4" t="s">
        <v>64</v>
      </c>
      <c r="B10" s="5" t="n">
        <v>9693972</v>
      </c>
      <c r="C10" s="5" t="n">
        <v>9231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23</v>
      </c>
      <c r="B1" s="2" t="s">
        <v>1</v>
      </c>
    </row>
    <row r="2" spans="1:3">
      <c r="B2" s="2" t="s">
        <v>2</v>
      </c>
      <c r="C2" s="2" t="s">
        <v>30</v>
      </c>
    </row>
    <row r="3" spans="1:3">
      <c r="A3" s="3" t="s">
        <v>119</v>
      </c>
    </row>
    <row r="4" spans="1:3">
      <c r="A4" s="4" t="s">
        <v>219</v>
      </c>
      <c r="C4" s="7" t="n">
        <v>150000</v>
      </c>
    </row>
    <row r="5" spans="1:3">
      <c r="A5" s="4" t="s">
        <v>224</v>
      </c>
      <c r="B5" s="5" t="n">
        <v>15000</v>
      </c>
    </row>
    <row r="6" spans="1:3">
      <c r="A6" s="4" t="s">
        <v>225</v>
      </c>
      <c r="B6" s="7" t="n">
        <v>150000</v>
      </c>
    </row>
    <row r="7" spans="1:3">
      <c r="A7" s="4" t="s">
        <v>226</v>
      </c>
      <c r="C7" s="7" t="n">
        <v>1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227</v>
      </c>
      <c r="B1" s="2" t="s">
        <v>1</v>
      </c>
      <c r="D1" s="2" t="s">
        <v>228</v>
      </c>
    </row>
    <row r="2" spans="1:4">
      <c r="B2" s="2" t="s">
        <v>2</v>
      </c>
      <c r="C2" s="2" t="s">
        <v>217</v>
      </c>
      <c r="D2" s="2" t="s">
        <v>229</v>
      </c>
    </row>
    <row r="3" spans="1:4">
      <c r="A3" s="3" t="s">
        <v>122</v>
      </c>
    </row>
    <row r="4" spans="1:4">
      <c r="A4" s="4" t="s">
        <v>69</v>
      </c>
      <c r="B4" s="7" t="n">
        <v>664000</v>
      </c>
      <c r="C4" s="7" t="n">
        <v>443000</v>
      </c>
    </row>
    <row r="5" spans="1:4">
      <c r="A5" s="4" t="s">
        <v>230</v>
      </c>
      <c r="B5" s="5" t="n">
        <v>100000</v>
      </c>
    </row>
    <row r="6" spans="1:4">
      <c r="A6" s="4" t="s">
        <v>231</v>
      </c>
      <c r="B6" s="7" t="n">
        <v>3</v>
      </c>
    </row>
    <row r="7" spans="1:4">
      <c r="A7" s="4" t="s">
        <v>68</v>
      </c>
      <c r="B7" s="7" t="n">
        <v>1260000</v>
      </c>
      <c r="D7" s="7" t="n">
        <v>2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32</v>
      </c>
      <c r="B1" s="2" t="s">
        <v>1</v>
      </c>
    </row>
    <row r="2" spans="1:3">
      <c r="B2" s="2" t="s">
        <v>2</v>
      </c>
      <c r="C2" s="2" t="s">
        <v>66</v>
      </c>
    </row>
    <row r="3" spans="1:3">
      <c r="A3" s="3" t="s">
        <v>125</v>
      </c>
    </row>
    <row r="4" spans="1:3">
      <c r="A4" s="4" t="s">
        <v>233</v>
      </c>
      <c r="B4" s="7" t="n">
        <v>105000</v>
      </c>
      <c r="C4" s="7" t="n">
        <v>2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4</v>
      </c>
      <c r="B1" s="2" t="s">
        <v>2</v>
      </c>
      <c r="C1" s="2" t="s">
        <v>30</v>
      </c>
    </row>
    <row r="2" spans="1:3">
      <c r="A2" s="3" t="s">
        <v>128</v>
      </c>
    </row>
    <row r="3" spans="1:3">
      <c r="A3" s="4" t="s">
        <v>61</v>
      </c>
      <c r="B3" s="8" t="n">
        <v>0.001</v>
      </c>
      <c r="C3" s="8" t="n">
        <v>0.001</v>
      </c>
    </row>
    <row r="4" spans="1:3">
      <c r="A4" s="4" t="s">
        <v>62</v>
      </c>
      <c r="B4" s="5" t="n">
        <v>250000000</v>
      </c>
      <c r="C4" s="5" t="n">
        <v>250000000</v>
      </c>
    </row>
    <row r="5" spans="1:3">
      <c r="A5" s="4" t="s">
        <v>57</v>
      </c>
      <c r="B5" s="8" t="n">
        <v>0.001</v>
      </c>
      <c r="C5" s="8" t="n">
        <v>0.001</v>
      </c>
    </row>
    <row r="6" spans="1:3">
      <c r="A6" s="4" t="s">
        <v>58</v>
      </c>
      <c r="B6" s="5" t="n">
        <v>100000000</v>
      </c>
      <c r="C6" s="5" t="n">
        <v>1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1"/>
    <col customWidth="1" max="2" min="2" width="37"/>
  </cols>
  <sheetData>
    <row r="1" spans="1:2">
      <c r="A1" s="1" t="s">
        <v>235</v>
      </c>
      <c r="B1" s="2" t="s">
        <v>1</v>
      </c>
    </row>
    <row r="2" spans="1:2">
      <c r="B2" s="2" t="s">
        <v>236</v>
      </c>
    </row>
    <row r="3" spans="1:2">
      <c r="A3" s="3" t="s">
        <v>131</v>
      </c>
    </row>
    <row r="4" spans="1:2">
      <c r="A4" s="4" t="s">
        <v>237</v>
      </c>
      <c r="B4" s="5" t="n">
        <v>1047500</v>
      </c>
    </row>
    <row r="5" spans="1:2">
      <c r="A5" s="4" t="s">
        <v>238</v>
      </c>
      <c r="B5" s="4" t="s">
        <v>34</v>
      </c>
    </row>
    <row r="6" spans="1:2">
      <c r="A6" s="4" t="s">
        <v>239</v>
      </c>
      <c r="B6" s="5" t="n">
        <v>-20000</v>
      </c>
    </row>
    <row r="7" spans="1:2">
      <c r="A7" s="4" t="s">
        <v>240</v>
      </c>
      <c r="B7" s="5" t="n">
        <v>1027500</v>
      </c>
    </row>
    <row r="8" spans="1:2">
      <c r="A8" s="4" t="s">
        <v>241</v>
      </c>
      <c r="B8" s="5" t="n">
        <v>915000</v>
      </c>
    </row>
    <row r="9" spans="1:2">
      <c r="A9" s="3" t="s">
        <v>242</v>
      </c>
    </row>
    <row r="10" spans="1:2">
      <c r="A10" s="4" t="s">
        <v>243</v>
      </c>
      <c r="B10" s="9" t="n">
        <v>2.54</v>
      </c>
    </row>
    <row r="11" spans="1:2">
      <c r="A11" s="4" t="s">
        <v>244</v>
      </c>
      <c r="B11" s="4" t="s">
        <v>34</v>
      </c>
    </row>
    <row r="12" spans="1:2">
      <c r="A12" s="4" t="s">
        <v>245</v>
      </c>
      <c r="B12" s="10" t="n">
        <v>3.5</v>
      </c>
    </row>
    <row r="13" spans="1:2">
      <c r="A13" s="4" t="s">
        <v>246</v>
      </c>
      <c r="B13" s="10" t="n">
        <v>2.52</v>
      </c>
    </row>
    <row r="14" spans="1:2">
      <c r="A14" s="4" t="s">
        <v>247</v>
      </c>
      <c r="B14" s="10" t="n">
        <v>2.65</v>
      </c>
    </row>
    <row r="15" spans="1:2">
      <c r="A15" s="3" t="s">
        <v>248</v>
      </c>
    </row>
    <row r="16" spans="1:2">
      <c r="A16" s="4" t="s">
        <v>243</v>
      </c>
      <c r="B16" s="10" t="n">
        <v>1.11</v>
      </c>
    </row>
    <row r="17" spans="1:2">
      <c r="A17" s="4" t="s">
        <v>244</v>
      </c>
      <c r="B17" s="4" t="s">
        <v>34</v>
      </c>
    </row>
    <row r="18" spans="1:2">
      <c r="A18" s="4" t="s">
        <v>249</v>
      </c>
      <c r="B18" s="4" t="s">
        <v>34</v>
      </c>
    </row>
    <row r="19" spans="1:2">
      <c r="A19" s="4" t="s">
        <v>246</v>
      </c>
      <c r="B19" s="9" t="n">
        <v>1.63</v>
      </c>
    </row>
    <row r="20" spans="1:2">
      <c r="A20" s="4" t="s">
        <v>247</v>
      </c>
      <c r="B20" s="9" t="n">
        <v>1.5</v>
      </c>
    </row>
    <row r="21" spans="1:2">
      <c r="A21" s="3" t="s">
        <v>250</v>
      </c>
    </row>
    <row r="22" spans="1:2">
      <c r="A22" s="4" t="s">
        <v>243</v>
      </c>
      <c r="B22" s="4" t="s">
        <v>251</v>
      </c>
    </row>
    <row r="23" spans="1:2">
      <c r="A23" s="4" t="s">
        <v>246</v>
      </c>
      <c r="B23" s="4" t="s">
        <v>252</v>
      </c>
    </row>
    <row r="24" spans="1:2">
      <c r="A24" s="4" t="s">
        <v>247</v>
      </c>
      <c r="B2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254</v>
      </c>
      <c r="B1" s="2" t="s">
        <v>1</v>
      </c>
    </row>
    <row r="2" spans="1:2">
      <c r="B2" s="2" t="s">
        <v>161</v>
      </c>
    </row>
    <row r="3" spans="1:2">
      <c r="A3" s="3" t="s">
        <v>109</v>
      </c>
    </row>
    <row r="4" spans="1:2">
      <c r="A4" s="4" t="s">
        <v>255</v>
      </c>
      <c r="B4" s="7" t="n">
        <v>168070</v>
      </c>
    </row>
    <row r="5" spans="1:2">
      <c r="A5" s="4" t="s">
        <v>256</v>
      </c>
      <c r="B5" s="5" t="n">
        <v>156895</v>
      </c>
    </row>
    <row r="6" spans="1:2">
      <c r="A6" s="4" t="s">
        <v>77</v>
      </c>
      <c r="B6" s="5" t="n">
        <v>-7587</v>
      </c>
    </row>
    <row r="7" spans="1:2">
      <c r="A7" s="4" t="s">
        <v>257</v>
      </c>
      <c r="B7" s="5" t="n">
        <v>18762</v>
      </c>
    </row>
    <row r="8" spans="1:2">
      <c r="A8" s="4" t="s">
        <v>258</v>
      </c>
      <c r="B8" s="7" t="n">
        <v>1680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4"/>
    <col customWidth="1" max="2" min="2" width="17"/>
    <col customWidth="1" max="3" min="3" width="16"/>
  </cols>
  <sheetData>
    <row r="1" spans="1:3">
      <c r="A1" s="1" t="s">
        <v>259</v>
      </c>
      <c r="B1" s="2" t="s">
        <v>1</v>
      </c>
      <c r="C1" s="2" t="s">
        <v>183</v>
      </c>
    </row>
    <row r="2" spans="1:3">
      <c r="B2" s="2" t="s">
        <v>2</v>
      </c>
      <c r="C2" s="2" t="s">
        <v>30</v>
      </c>
    </row>
    <row r="3" spans="1:3">
      <c r="A3" s="4" t="s">
        <v>190</v>
      </c>
      <c r="B3" s="4" t="s">
        <v>207</v>
      </c>
    </row>
    <row r="4" spans="1:3">
      <c r="A4" s="4" t="s">
        <v>184</v>
      </c>
      <c r="B4" s="4" t="s">
        <v>185</v>
      </c>
    </row>
    <row r="5" spans="1:3">
      <c r="A5" s="4" t="s">
        <v>195</v>
      </c>
    </row>
    <row r="6" spans="1:3">
      <c r="A6" s="4" t="s">
        <v>187</v>
      </c>
      <c r="B6" s="9" t="n">
        <v>4.15</v>
      </c>
      <c r="C6" s="9" t="n">
        <v>2.6</v>
      </c>
    </row>
    <row r="7" spans="1:3">
      <c r="A7" s="4" t="s">
        <v>260</v>
      </c>
      <c r="B7" s="4" t="s">
        <v>210</v>
      </c>
    </row>
    <row r="8" spans="1:3">
      <c r="A8" s="4" t="s">
        <v>190</v>
      </c>
      <c r="B8" s="4" t="s">
        <v>211</v>
      </c>
    </row>
    <row r="9" spans="1:3">
      <c r="A9" s="4" t="s">
        <v>192</v>
      </c>
      <c r="B9" s="4" t="s">
        <v>198</v>
      </c>
      <c r="C9" s="4" t="s">
        <v>199</v>
      </c>
    </row>
    <row r="10" spans="1:3">
      <c r="A10" s="4" t="s">
        <v>186</v>
      </c>
    </row>
    <row r="11" spans="1:3">
      <c r="A11" s="4" t="s">
        <v>187</v>
      </c>
      <c r="B11" s="9" t="n">
        <v>7.87</v>
      </c>
      <c r="C11" s="9" t="n">
        <v>3.26</v>
      </c>
    </row>
    <row r="12" spans="1:3">
      <c r="A12" s="4" t="s">
        <v>260</v>
      </c>
      <c r="B12" s="4" t="s">
        <v>208</v>
      </c>
    </row>
    <row r="13" spans="1:3">
      <c r="A13" s="4" t="s">
        <v>190</v>
      </c>
      <c r="B13" s="4" t="s">
        <v>209</v>
      </c>
    </row>
    <row r="14" spans="1:3">
      <c r="A14" s="4" t="s">
        <v>192</v>
      </c>
      <c r="B14" s="4" t="s">
        <v>193</v>
      </c>
      <c r="C14" s="4" t="s">
        <v>1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0"/>
  </cols>
  <sheetData>
    <row r="1" spans="1:2">
      <c r="A1" s="1" t="s">
        <v>261</v>
      </c>
      <c r="B1" s="2" t="s">
        <v>262</v>
      </c>
    </row>
    <row r="2" spans="1:2">
      <c r="A2" s="3" t="s">
        <v>134</v>
      </c>
    </row>
    <row r="3" spans="1:2">
      <c r="A3" s="4" t="s">
        <v>263</v>
      </c>
      <c r="B3" s="5" t="n">
        <v>451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407570</v>
      </c>
      <c r="C4" s="7" t="n">
        <v>1781135</v>
      </c>
    </row>
    <row r="5" spans="1:3">
      <c r="A5" s="4" t="s">
        <v>69</v>
      </c>
      <c r="B5" s="5" t="n">
        <v>584938</v>
      </c>
      <c r="C5" s="5" t="n">
        <v>150000</v>
      </c>
    </row>
    <row r="6" spans="1:3">
      <c r="A6" s="4" t="s">
        <v>70</v>
      </c>
      <c r="B6" s="5" t="n">
        <v>1992508</v>
      </c>
      <c r="C6" s="5" t="n">
        <v>1931135</v>
      </c>
    </row>
    <row r="7" spans="1:3">
      <c r="A7" s="3" t="s">
        <v>71</v>
      </c>
    </row>
    <row r="8" spans="1:3">
      <c r="A8" s="4" t="s">
        <v>72</v>
      </c>
      <c r="B8" s="5" t="n">
        <v>-216507</v>
      </c>
      <c r="C8" s="5" t="n">
        <v>-86843</v>
      </c>
    </row>
    <row r="9" spans="1:3">
      <c r="A9" s="4" t="s">
        <v>73</v>
      </c>
      <c r="B9" s="5" t="n">
        <v>92</v>
      </c>
      <c r="C9" s="4" t="s">
        <v>34</v>
      </c>
    </row>
    <row r="10" spans="1:3">
      <c r="A10" s="4" t="s">
        <v>74</v>
      </c>
      <c r="B10" s="5" t="n">
        <v>-362931</v>
      </c>
      <c r="C10" s="5" t="n">
        <v>-60178</v>
      </c>
    </row>
    <row r="11" spans="1:3">
      <c r="A11" s="4" t="s">
        <v>75</v>
      </c>
      <c r="B11" s="4" t="s">
        <v>34</v>
      </c>
      <c r="C11" s="5" t="n">
        <v>-364000</v>
      </c>
    </row>
    <row r="12" spans="1:3">
      <c r="A12" s="4" t="s">
        <v>76</v>
      </c>
      <c r="B12" s="5" t="n">
        <v>-905000</v>
      </c>
      <c r="C12" s="5" t="n">
        <v>128000</v>
      </c>
    </row>
    <row r="13" spans="1:3">
      <c r="A13" s="4" t="s">
        <v>77</v>
      </c>
      <c r="B13" s="5" t="n">
        <v>-59870</v>
      </c>
      <c r="C13" s="4" t="s">
        <v>34</v>
      </c>
    </row>
    <row r="14" spans="1:3">
      <c r="A14" s="4" t="s">
        <v>78</v>
      </c>
      <c r="B14" s="5" t="n">
        <v>-1544216</v>
      </c>
      <c r="C14" s="5" t="n">
        <v>-383021</v>
      </c>
    </row>
    <row r="15" spans="1:3">
      <c r="A15" s="4" t="s">
        <v>79</v>
      </c>
      <c r="B15" s="7" t="n">
        <v>-3536724</v>
      </c>
      <c r="C15" s="7" t="n">
        <v>-2314156</v>
      </c>
    </row>
    <row r="16" spans="1:3">
      <c r="A16" s="4" t="s">
        <v>80</v>
      </c>
      <c r="B16" s="9" t="n">
        <v>-0.37</v>
      </c>
      <c r="C16" s="9" t="n">
        <v>-0.27</v>
      </c>
    </row>
    <row r="17" spans="1:3">
      <c r="A17" s="4" t="s">
        <v>81</v>
      </c>
      <c r="B17" s="5" t="n">
        <v>9472250</v>
      </c>
      <c r="C17" s="5" t="n">
        <v>86652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2</v>
      </c>
      <c r="B1" s="2" t="s">
        <v>1</v>
      </c>
    </row>
    <row r="2" spans="1:3">
      <c r="B2" s="2" t="s">
        <v>2</v>
      </c>
      <c r="C2" s="2" t="s">
        <v>66</v>
      </c>
    </row>
    <row r="3" spans="1:3">
      <c r="A3" s="3" t="s">
        <v>83</v>
      </c>
    </row>
    <row r="4" spans="1:3">
      <c r="A4" s="4" t="s">
        <v>79</v>
      </c>
      <c r="B4" s="7" t="n">
        <v>-3536724</v>
      </c>
      <c r="C4" s="7" t="n">
        <v>-2314156</v>
      </c>
    </row>
    <row r="5" spans="1:3">
      <c r="A5" s="3" t="s">
        <v>84</v>
      </c>
    </row>
    <row r="6" spans="1:3">
      <c r="A6" s="4" t="s">
        <v>85</v>
      </c>
      <c r="B6" s="5" t="n">
        <v>803017</v>
      </c>
      <c r="C6" s="5" t="n">
        <v>836488</v>
      </c>
    </row>
    <row r="7" spans="1:3">
      <c r="A7" s="4" t="s">
        <v>86</v>
      </c>
      <c r="B7" s="4" t="s">
        <v>34</v>
      </c>
      <c r="C7" s="5" t="n">
        <v>765000</v>
      </c>
    </row>
    <row r="8" spans="1:3">
      <c r="A8" s="4" t="s">
        <v>76</v>
      </c>
      <c r="B8" s="5" t="n">
        <v>905000</v>
      </c>
      <c r="C8" s="5" t="n">
        <v>-128000</v>
      </c>
    </row>
    <row r="9" spans="1:3">
      <c r="A9" s="4" t="s">
        <v>77</v>
      </c>
      <c r="B9" s="5" t="n">
        <v>-59870</v>
      </c>
      <c r="C9" s="4" t="s">
        <v>34</v>
      </c>
    </row>
    <row r="10" spans="1:3">
      <c r="A10" s="4" t="s">
        <v>87</v>
      </c>
      <c r="B10" s="5" t="n">
        <v>181336</v>
      </c>
      <c r="C10" s="5" t="n">
        <v>75084</v>
      </c>
    </row>
    <row r="11" spans="1:3">
      <c r="A11" s="4" t="s">
        <v>74</v>
      </c>
      <c r="B11" s="5" t="n">
        <v>-362931</v>
      </c>
      <c r="C11" s="5" t="n">
        <v>-60178</v>
      </c>
    </row>
    <row r="12" spans="1:3">
      <c r="A12" s="4" t="s">
        <v>88</v>
      </c>
      <c r="B12" s="4" t="s">
        <v>34</v>
      </c>
      <c r="C12" s="5" t="n">
        <v>364000</v>
      </c>
    </row>
    <row r="13" spans="1:3">
      <c r="A13" s="3" t="s">
        <v>89</v>
      </c>
    </row>
    <row r="14" spans="1:3">
      <c r="A14" s="4" t="s">
        <v>33</v>
      </c>
      <c r="B14" s="5" t="n">
        <v>-4500</v>
      </c>
      <c r="C14" s="4" t="s">
        <v>34</v>
      </c>
    </row>
    <row r="15" spans="1:3">
      <c r="A15" s="4" t="s">
        <v>38</v>
      </c>
      <c r="B15" s="5" t="n">
        <v>31457</v>
      </c>
      <c r="C15" s="5" t="n">
        <v>-15827</v>
      </c>
    </row>
    <row r="16" spans="1:3">
      <c r="A16" s="4" t="s">
        <v>39</v>
      </c>
      <c r="B16" s="5" t="n">
        <v>-63002</v>
      </c>
      <c r="C16" s="4" t="s">
        <v>34</v>
      </c>
    </row>
    <row r="17" spans="1:3">
      <c r="A17" s="4" t="s">
        <v>90</v>
      </c>
      <c r="B17" s="5" t="n">
        <v>35172</v>
      </c>
      <c r="C17" s="5" t="n">
        <v>11758</v>
      </c>
    </row>
    <row r="18" spans="1:3">
      <c r="A18" s="4" t="s">
        <v>91</v>
      </c>
      <c r="B18" s="5" t="n">
        <v>-1225443</v>
      </c>
      <c r="C18" s="5" t="n">
        <v>-345475</v>
      </c>
    </row>
    <row r="19" spans="1:3">
      <c r="A19" s="3" t="s">
        <v>92</v>
      </c>
    </row>
    <row r="20" spans="1:3">
      <c r="A20" s="4" t="s">
        <v>93</v>
      </c>
      <c r="B20" s="4" t="s">
        <v>34</v>
      </c>
      <c r="C20" s="5" t="n">
        <v>455000</v>
      </c>
    </row>
    <row r="21" spans="1:3">
      <c r="A21" s="4" t="s">
        <v>94</v>
      </c>
      <c r="B21" s="5" t="n">
        <v>70000</v>
      </c>
      <c r="C21" s="4" t="s">
        <v>34</v>
      </c>
    </row>
    <row r="22" spans="1:3">
      <c r="A22" s="4" t="s">
        <v>95</v>
      </c>
      <c r="B22" s="5" t="n">
        <v>70000</v>
      </c>
      <c r="C22" s="5" t="n">
        <v>455000</v>
      </c>
    </row>
    <row r="23" spans="1:3">
      <c r="A23" s="4" t="s">
        <v>96</v>
      </c>
      <c r="B23" s="5" t="n">
        <v>-1155443</v>
      </c>
      <c r="C23" s="5" t="n">
        <v>109525</v>
      </c>
    </row>
    <row r="24" spans="1:3">
      <c r="A24" s="4" t="s">
        <v>97</v>
      </c>
      <c r="B24" s="5" t="n">
        <v>1468724</v>
      </c>
    </row>
    <row r="25" spans="1:3">
      <c r="A25" s="4" t="s">
        <v>98</v>
      </c>
      <c r="B25" s="5" t="n">
        <v>313281</v>
      </c>
      <c r="C25" s="5" t="n">
        <v>240933</v>
      </c>
    </row>
    <row r="26" spans="1:3">
      <c r="A26" s="3" t="s">
        <v>99</v>
      </c>
    </row>
    <row r="27" spans="1:3">
      <c r="A27" s="4" t="s">
        <v>100</v>
      </c>
      <c r="B27" s="5" t="n">
        <v>2227900</v>
      </c>
      <c r="C27" s="5" t="n">
        <v>121193</v>
      </c>
    </row>
    <row r="28" spans="1:3">
      <c r="A28" s="4" t="s">
        <v>101</v>
      </c>
      <c r="B28" s="4" t="s">
        <v>34</v>
      </c>
      <c r="C28" s="5" t="n">
        <v>30000</v>
      </c>
    </row>
    <row r="29" spans="1:3">
      <c r="A29" s="4" t="s">
        <v>102</v>
      </c>
      <c r="B29" s="5" t="n">
        <v>227940</v>
      </c>
      <c r="C29" s="4" t="s">
        <v>34</v>
      </c>
    </row>
    <row r="30" spans="1:3">
      <c r="A30" s="4" t="s">
        <v>103</v>
      </c>
      <c r="B30" s="4" t="s">
        <v>34</v>
      </c>
      <c r="C30" s="4" t="s">
        <v>34</v>
      </c>
    </row>
    <row r="31" spans="1:3">
      <c r="A31" s="4" t="s">
        <v>104</v>
      </c>
      <c r="B31" s="4" t="s">
        <v>34</v>
      </c>
      <c r="C31"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06</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6:04:52Z</dcterms:created>
  <dcterms:modified xmlns:dcterms="http://purl.org/dc/terms/" xmlns:xsi="http://www.w3.org/2001/XMLSchema-instance" xsi:type="dcterms:W3CDTF">2017-04-21T16:04:52Z</dcterms:modified>
</cp:coreProperties>
</file>